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GOING CONCERN AND LIQUIDITY" sheetId="7" r:id="rId7"/>
    <s:sheet name="SUMMARY OF SIGNIFICANT ACCOUNTI" sheetId="8" r:id="rId8"/>
    <s:sheet name="PROPERTY AND EQUIPMENT, NET" sheetId="9" r:id="rId9"/>
    <s:sheet name="RESTRICTED CASH" sheetId="10" r:id="rId10"/>
    <s:sheet name="ACCRUED EXPENSES" sheetId="11" r:id="rId11"/>
    <s:sheet name="DEBT" sheetId="12" r:id="rId12"/>
    <s:sheet name="COMMITMENTS" sheetId="13" r:id="rId13"/>
    <s:sheet name="LICENSE AGREEMENT AND RELATED-P" sheetId="14" r:id="rId14"/>
    <s:sheet name="EQUITY" sheetId="15" r:id="rId15"/>
    <s:sheet name="STOCK OPTIONS, RESTRICTED STOCK" sheetId="16" r:id="rId16"/>
    <s:sheet name="CONCENTRATIONS" sheetId="17" r:id="rId17"/>
    <s:sheet name="SUBSEQUENT EVENTS" sheetId="18" r:id="rId18"/>
    <s:sheet name="SUMMARY OF SIGNIFICANT ACCOUN19" sheetId="19" r:id="rId19"/>
    <s:sheet name="SUMMARY OF SIGNIFICANT ACCOUN20" sheetId="20" r:id="rId20"/>
    <s:sheet name="PROPERTY AND EQUIPMENT, NET (Ta" sheetId="21" r:id="rId21"/>
    <s:sheet name="ACCRUED EXPENSES (Tables)" sheetId="22" r:id="rId22"/>
    <s:sheet name="DEBT (Tables)" sheetId="23" r:id="rId23"/>
    <s:sheet name="COMMITMENTS (Tables)" sheetId="24" r:id="rId24"/>
    <s:sheet name="STOCK OPTIONS, RESTRICTED STO25" sheetId="25" r:id="rId25"/>
    <s:sheet name="NATURE OF BUSINESS (Details Nar" sheetId="26" r:id="rId26"/>
    <s:sheet name="GOING CONCERN AND LIQUIDITY (De" sheetId="27" r:id="rId27"/>
    <s:sheet name="SUMMARY OF SIGNIFICANT ACCOUN28" sheetId="28" r:id="rId28"/>
    <s:sheet name="SUMMARY OF SIGNIFICANT ACCOUN29" sheetId="29" r:id="rId29"/>
    <s:sheet name="SUMMARY OF SIGNIFICANT ACCOUN30" sheetId="30" r:id="rId30"/>
    <s:sheet name="SUMMARY OF SIGNIFICANT ACCOUN31" sheetId="31" r:id="rId31"/>
    <s:sheet name="PROPERTY AND EQUIPMENT, NET (De" sheetId="32" r:id="rId32"/>
    <s:sheet name="PROPERTY AND EQUIPMENT, NET (33" sheetId="33" r:id="rId33"/>
    <s:sheet name="RESTRICTED CASH (Details Narrat" sheetId="34" r:id="rId34"/>
    <s:sheet name="ACCRUED EXPENSES (Details)" sheetId="35" r:id="rId35"/>
    <s:sheet name="DEBT (Details)" sheetId="36" r:id="rId36"/>
    <s:sheet name="DEBT (Details 1)" sheetId="37" r:id="rId37"/>
    <s:sheet name="DEBT (Details Narrative)" sheetId="38" r:id="rId38"/>
    <s:sheet name="DEBT (Details Narrative 1)" sheetId="39" r:id="rId39"/>
    <s:sheet name="COMMITMENTS (Details)" sheetId="40" r:id="rId40"/>
    <s:sheet name="COMMITMENTS (Details Narrative)" sheetId="41" r:id="rId41"/>
    <s:sheet name="EQUITY (Details Narrative)" sheetId="42" r:id="rId42"/>
    <s:sheet name="EQUITY (Details Narrative 1)" sheetId="43" r:id="rId43"/>
    <s:sheet name="LICENSE AGREEMENT AND RELATED44" sheetId="44" r:id="rId44"/>
    <s:sheet name="STOCK OPTIONS, RESTRICTED STO45" sheetId="45" r:id="rId45"/>
    <s:sheet name="STOCK OPTIONS, RESTRICTED STO46" sheetId="46" r:id="rId46"/>
    <s:sheet name="STOCK OPTIONS, RESTRICTED STO47" sheetId="47" r:id="rId47"/>
    <s:sheet name="STOCK OPTIONS, RESTRICTED STO48" sheetId="48" r:id="rId48"/>
    <s:sheet name="CONCENTRATIONS (Details Narrati"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586">
  <si>
    <t>Document and Entity Information - shares</t>
  </si>
  <si>
    <t>9 Months Ended</t>
  </si>
  <si>
    <t>Sep. 30, 2016</t>
  </si>
  <si>
    <t>Nov. 08, 2016</t>
  </si>
  <si>
    <t>Document And Entity Information</t>
  </si>
  <si>
    <t>Entity Registrant Name</t>
  </si>
  <si>
    <t>Enumeral Biomedical Holdings, Inc.</t>
  </si>
  <si>
    <t>Entity Central Index Key</t>
  </si>
  <si>
    <t>Document Type</t>
  </si>
  <si>
    <t>10-Q</t>
  </si>
  <si>
    <t>Trading Symbol</t>
  </si>
  <si>
    <t>ENUM</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Accounts receivable</t>
  </si>
  <si>
    <t>Prepaid expenses and other current assets</t>
  </si>
  <si>
    <t>Total current assets</t>
  </si>
  <si>
    <t>Property and equipment, net</t>
  </si>
  <si>
    <t>Other assets:</t>
  </si>
  <si>
    <t>Restricted cash</t>
  </si>
  <si>
    <t>Other assets</t>
  </si>
  <si>
    <t>Total assets</t>
  </si>
  <si>
    <t>Current liabilities:</t>
  </si>
  <si>
    <t>Accounts payable</t>
  </si>
  <si>
    <t>Accrued expenses</t>
  </si>
  <si>
    <t>Deferred revenue</t>
  </si>
  <si>
    <t>Equipment lease financing</t>
  </si>
  <si>
    <t>Promissory notes</t>
  </si>
  <si>
    <t xml:space="preserve"> </t>
  </si>
  <si>
    <t>Derivative liabilities</t>
  </si>
  <si>
    <t>Total current liabilities</t>
  </si>
  <si>
    <t>Deferred rent</t>
  </si>
  <si>
    <t>Long-term equipment lease financing</t>
  </si>
  <si>
    <t>Total liabilities</t>
  </si>
  <si>
    <t>Commitments and contingencies</t>
  </si>
  <si>
    <t>Stockholders' equity (deficiency):</t>
  </si>
  <si>
    <t>Preferred stock, $.001 par value; 10,000,000 shares authorized: -0- shares issued and outstanding as of September 30, 2016 and December 31, 2015, respectively</t>
  </si>
  <si>
    <t>Common stock, $.001 par value; 300,000,000 shares authorized: 52,073,481 and 51,932,571 shares issued and outstanding as of September 30, 2016 and December 31, 2015, respectively</t>
  </si>
  <si>
    <t>Additional paid-in-capital</t>
  </si>
  <si>
    <t>Accumulated deficit</t>
  </si>
  <si>
    <t>Total stockholders' equity (deficiency)</t>
  </si>
  <si>
    <t>Total liabilities and stockholders' equity (deficiency)</t>
  </si>
  <si>
    <t>Condensed Consolidated Balance Sheets (Unaudited) (Parenthetical) - $ / shares</t>
  </si>
  <si>
    <t>Statement of Financial Position [Abstract]</t>
  </si>
  <si>
    <t>Preferred stock, at par value (in dollars per share)</t>
  </si>
  <si>
    <t>Preferred stock, authorized</t>
  </si>
  <si>
    <t>Preferred stock, issued</t>
  </si>
  <si>
    <t>Preferred stock, outstanding</t>
  </si>
  <si>
    <t>Common stock, at par value (in dollars per share)</t>
  </si>
  <si>
    <t>Common stock, authorized</t>
  </si>
  <si>
    <t>Common stock, issued</t>
  </si>
  <si>
    <t>Common stock, outstanding</t>
  </si>
  <si>
    <t>Condensed Consolidated Statements of Operations and Comprehensive Income (Loss) (Unaudited) - USD ($)</t>
  </si>
  <si>
    <t>3 Months Ended</t>
  </si>
  <si>
    <t>Sep. 30, 2015</t>
  </si>
  <si>
    <t>Revenue:</t>
  </si>
  <si>
    <t>Collaboration and license revenue</t>
  </si>
  <si>
    <t>Grant revenue</t>
  </si>
  <si>
    <t>Total revenue</t>
  </si>
  <si>
    <t>Cost of revenue and expenses:</t>
  </si>
  <si>
    <t>Research and development</t>
  </si>
  <si>
    <t>General and administrative</t>
  </si>
  <si>
    <t>Total cost of revenue and expenses</t>
  </si>
  <si>
    <t>Loss from operations</t>
  </si>
  <si>
    <t>Other income (expense):</t>
  </si>
  <si>
    <t>Interest income (expense)</t>
  </si>
  <si>
    <t>Change in fair value of derivative liabilities</t>
  </si>
  <si>
    <t>Total other income (expense), net</t>
  </si>
  <si>
    <t>Net income (loss) before income taxes</t>
  </si>
  <si>
    <t>Provision for income taxes</t>
  </si>
  <si>
    <t>Net income (loss)</t>
  </si>
  <si>
    <t>Other comprehensive income (loss):</t>
  </si>
  <si>
    <t>Reclassification for loss included in net income</t>
  </si>
  <si>
    <t>Net unrealized holding losses on available-for-sale securities arising during the period</t>
  </si>
  <si>
    <t>Comprehensive income (loss)</t>
  </si>
  <si>
    <t>Basic net income (loss) per share (in dollars per share)</t>
  </si>
  <si>
    <t>Diluted net income (loss) per share (in dollars per share)</t>
  </si>
  <si>
    <t>Weighted-average number of common shares attributable to common stockholders - basic (in shares)</t>
  </si>
  <si>
    <t>Weighted-average number of common shares attributable to common stockholders - diluted (in shares)</t>
  </si>
  <si>
    <t>Condensed Consolidated Statements of Cash Flows (Unaudited) - USD ($)</t>
  </si>
  <si>
    <t>Cash flows from operating activities:</t>
  </si>
  <si>
    <t>Adjustments to reconcile net income (loss) to net cash used in operating activities:</t>
  </si>
  <si>
    <t>Depreciation and amortization</t>
  </si>
  <si>
    <t>Exit costs associated with write-off of net carrying value of leasehold improvements</t>
  </si>
  <si>
    <t>Stock-based compensation</t>
  </si>
  <si>
    <t>Realized loss on marketable securities</t>
  </si>
  <si>
    <t>Accretion of debt discount</t>
  </si>
  <si>
    <t>Changes in operating assets and liabilities:</t>
  </si>
  <si>
    <t>Prepaid expenses and other assets</t>
  </si>
  <si>
    <t>Accrued expenses and other liabilities</t>
  </si>
  <si>
    <t>Net cash used in operating activities</t>
  </si>
  <si>
    <t>Cash flows from investing activities:</t>
  </si>
  <si>
    <t>Purchases of property and equipment</t>
  </si>
  <si>
    <t>Proceeds from sale of marketable securities</t>
  </si>
  <si>
    <t>Receipt of security deposit</t>
  </si>
  <si>
    <t>Net cash provided by investing activities</t>
  </si>
  <si>
    <t>Cash flows from financing activities:</t>
  </si>
  <si>
    <t>Proceeds from issuance of promissory notes, net of issuance costs</t>
  </si>
  <si>
    <t>Proceeds from the exercise of stock options</t>
  </si>
  <si>
    <t>Payments on equipment lease financing</t>
  </si>
  <si>
    <t>Net cash provided by financing activities</t>
  </si>
  <si>
    <t>Net decrease in cash and cash equivalents</t>
  </si>
  <si>
    <t>Cash and cash equivalents, beginning of period</t>
  </si>
  <si>
    <t>Cash and cash equivalents, end of period</t>
  </si>
  <si>
    <t>Supplemental cash flow disclosures:</t>
  </si>
  <si>
    <t>Cash paid for interest</t>
  </si>
  <si>
    <t>NATURE OF BUSINESS</t>
  </si>
  <si>
    <t>Organization, Consolidation and Presentation of Financial Statements [Abstract]</t>
  </si>
  <si>
    <t>1
- NATURE OF BUSINESS Enumeral
Biomedical Corp. (“Enumeral”) was founded in 2009 in the State of Delaware as Enumeral Technologies, Inc. The name
was later changed to Enumeral Biomedical Corp. On
July 31, 2014 (the “Closing Date”), Enumeral entered into an Agreement and Plan of Merger and Reorganization (the
“Merger Agreement”)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 As
a result of the Merger, all issued and outstanding common and preferred shares of Enumeral were exchanged for common shares of
Enumeral Biomedical Holdings, Inc. The Merger is considered to be a recapitalization of the Company which has been retrospectively
applied to these unaudited condensed consolidated financial statements for all periods presented. Upon
the closing of the Merger and under the terms of a split-off agreement and a general release agreement (the “Split-Off Agreement”),
the Company transferred all of its pre-Merger operating assets and liabilities to its wholly-owned special-purpose subsidiary,
Cerulean Operating Corp. (the “Split-Off Subsidiary”). Thereafter, pursuant to the Split-Off Agreement, the Company
transferred all of the outstanding shares of capital stock of the Split-Off Subsidiary to the pre-Merger majority stockholder
of the Company, and the former sole officer and director of the Company (the “Split-Off”), in consideration of and
in exchange for (i) the surrender and cancellation of an aggregate of 23,100,000 shares of the Company’s common stock held
by such stockholder (which were cancelled and resumed the status of authorized but unissued shares of the Company’s common
stock) and (ii) certain representations, covenants and indemnities. As
a result of the Merger and the Split-Off, the Company discontinued its pre-Merger business, acquired the business of Enumeral,
and changed its name to Enumeral Biomedical Holdings, Inc. Also
on July 31, 2014, the Company closed a private placement offering (the “PPO”) of 21,549,510 Units (the “Units”)
of its securities, at a purchase price of $1.00 per Unit, each Unit consisting of one share of the Company’s common stock
and a warrant to purchase one share of the Company’s common stock at an exercise price of $2.00 per share with a term of
five years (the “PPO Warrants”). Additional information concerning the PPO and PPO Warrants is presented below in
Note 10. Following
the Merger, the Company has continued Enumeral’s business of discovering and developing novel antibody immunotherapies that
help the immune system fight cancer and other diseases. The Company utilizes a proprietary platform technology that facilitates
the rapid high resolution measurement of immune cell function within small tissue biopsy samples. The Company’s initial
focus is on the development of a pipeline of next generation monoclonal antibody drugs targeting established and novel immunomodulatory
receptors. In
its lead antibody program, the Company has characterized certain anti-PD-1 antibodies, or simply “PD-1 antibodies,”
using patient biopsy samples, in an effort to identify next generation PD-1 antagonists with enhanced selectivity for the immune
effector cells that carry out anti-tumor functions. The Company has identified two antagonist PD-1 antibodies that inhibit PD-1
activity in distinctly different ways. One of the antibodies blocks binding of the ligand PD-L1 to PD-1, while the other antibody
does not. However, both display activity in various biological assays. In addition to its PD-1 antibody program, the Company is
pursuing a pipeline focused on next-generation checkpoint modulators, with initial targets including TIM-3, LAG-3, CD39, TIGIT,
and VISTA. The
Company’s proprietary platform technology, exclusively licensed from the Massachusetts Institute of Technology (“MIT”),
is a microwell array technology that detects secreted molecules (such as antibodies and cytokines) and cell surface markers, at
the level of single live cells and enables recovery of single live cells of interest. The platform technology is a multipurpose
tool that is valuable for activities ranging from antibody discovery to target discovery and patient stratification in clinical
development. The platform yields multidimensional, functional read-outs from single live cells, such as tumor infiltrating lymphocytes,
or TILs, from human tumor biopsy samples, and it enables the Company’s researchers to examine the responses of different
classes of human immune cells to treatment with immunomodulators in the context of human disease, as opposed to animal models
of disease. The
Company continues to be a “smaller reporting company,” as defined under the Exchange Act, following the Merger. The
Company believes that as a result of the Merger, it has ceased to be a “shell company” (as such term is defined in
Rule 12b-2 under the Securities and Exchange Act of 1934, as amended (the “Exchange Act”)).</t>
  </si>
  <si>
    <t>GOING CONCERN AND LIQUIDITY</t>
  </si>
  <si>
    <t>2
- GOING CONCERN AND LIQUIDITY The
Company’s unaudited condensed consolidated financial statements have been prepared in conformity with generally accepted
accounting principles in the United States of America (“GAAP”) which contemplate the Company’s continuation
as a going concern. As of September 30, 2016, the Company had a working capital deficit of $2,348,364 including $905,666 of derivative
liabilities and an accumulated deficit of $18,572,435. As of December 31, 2015, the Company had working capital of $615,530 including
$2,138,091 of derivative liabilities and an accumulated deficit of $14,408,976. On
July 29, 2016 the Company entered into a Subscription Agreement (the “Subscription Agreement”) with certain accredited
investors, pursuant to which these investors purchased the Company’s 12% Senior Secured Promissory Notes (the “Notes”)
in the aggregate principal amount of $3,038,256 (before deducting placement agent fees and expenses of $385,337), which includes
$38,256 pursuant to an over-allotment option (the “Note Offering”). The Company also incurred additional legal fees
of $122,512 associated with the Notes. The Company is using the net proceeds from this Note Offering for working capital and general
corporate purposes. Additional information concerning the Note Offering is presented below in Note 7, “Debt”. As
of the date of this filing, the Company believes it has sufficient liquidity to fund operations into December 2016. The Company
has commenced an issuer tender offer, as further described below, and is continuing to explore a range of potential transactions,
which may include public or private equity offerings, debt financings, collaborations and licensing arrangements, and/or other
strategic alternatives, including a merger, sale of assets or other similar transactions. If the Company is unable to raise additional
capital on terms acceptable to the Company and on a timely basis, the Company may be required to downsize or wind down its operations
through liquidation, bankruptcy, or a sale of its assets. The unaudited condensed consolidated financial statements do not include
any adjustments related to the recovery and classification of asset carrying amounts or the amount and classification of liabilities
that might result should the Company be unable to continue as a going concern. The Company expects to incur significant expenses
and operating losses for the foreseeable future, and the Company’s net losses may fluctuate significantly from quarter to
quarter and from year to year. These factors raise substantial doubt about the Company’s ability to continue as a going
concern. On
October 28, 2016, the Company commenced an issuer tender offer with respect to certain warrants to purchase common stock of the
Company in order to provide the holders thereof with the opportunity to amend and exercise their warrants upon the terms and subject
to the conditions set forth in the Company’s tender offer statement on Schedule TO and the related exhibits included therein
(the “Offering Materials”). See Note 13 “Subsequent Events” for further details. The
Company’s business has not generated (nor does the Company anticipate that in the foreseeable future it will generate) the
cash necessary to finance its operations, and the Company will require additional capital to continue its operations beyond December
2016. The
Company’s near-term capital needs depend on many factors, including:
• the Company’s
ability to carefully manage its costs;
• the amount and timing
of revenue received from grants or the Company’s collaboration and license arrangements; and
• the Company’s
ability to raise additional capital through public or private equity offerings, debt financings, or strategic collaborations
and licensing arrangements, and/or the Company’s success in promptly establishing a strategic alternative that is in
its stockholders’ best interests. If
the Company is unable to raise additional capital through one or more of the means listed above prior to the end of December 2016,
the Company could face substantial liquidity problems and might be required to implement further cost reduction strategies in
addition to the cash conservation steps that the Company has already taken. These reductions could significantly affect the Company’s
research and development activities, and could result in significant harm to the Company’s business, financial condition
and results of operations. In addition, these reductions could cause the Company to further curtail its operations, or take other
actions that would adversely affect the Company’s stockholders. If the Company is unable to raise additional capital on
acceptable terms and on a timely basis, the Company may be required to downsize or wind down its operations through liquidation,
bankruptcy, or a sale of its assets. In
addition, to the extent additional capital is raised through the sale of equity or convertible debt securities, such securities
may be sold at a discount from the market price of the Company’s common stock. The issuance of these securities could also
result in significant dilution to some or all of the Company’s stockholders, depending on the terms of the transaction.
For example, the PPO Warrants contain anti-dilution protection in the event that the Company issues common stock or securities
convertible into or exercisable for shares of the Company’s common stock at a price lower than the warrant exercise price
prior to the warrant expiration date. The anti-dilution protection provisions are subject to exceptions for certain issuances,
including but not limited to (a) shares of common stock issued in an underwritten public offering, (b) issuances of awards under
the Company’s 2014 Equity Incentive Plan, and (c) other exempt issuances. In the event that the Company is able to successfully
complete the tender offer to amend and exercise the PPO Warrants that the Company launched in October 2016 (described in greater
detail in Note 13 below), the PPO Warrants would be amended to remove this anti-dilution provision with the consent of holders
of a majority of the underlying PPO Warrants.</t>
  </si>
  <si>
    <t>SUMMARY OF SIGNIFICANT ACCOUNTING POLICIES</t>
  </si>
  <si>
    <t>Accounting Policies [Abstract]</t>
  </si>
  <si>
    <t>3
- SUMMARY OF SIGNIFICANT ACCOUNTING POLICIES Basis
of Presentation The
accompanying unaudited condensed consolidated financial statements were prepared using GAAP for interim financial information
and the instructions to Form 10-Q and Regulation S-X. Accordingly, these unaudited condensed consolidated financial statements
do not include all information or notes required by GAAP for annual financial statements and should be read in conjunction with
the 2015 Financial Statements as filed on the Company's Annual Report on Form 10-K for the year ended December 31, 2015,
which was filed with the Securities Exchange Commission (the “SEC”) on March 30, 2016.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s of September 30, 2016 and the results of its operations and cash flows for
the nine months ended September 30, 2016 and 2015. Such adjustments are of a normal recurring nature. The results of operations
for the three and nine months ended September 30, 2016 may not be indicative of results for the full year. Principles
of Consolidation The
unaudited condensed consolidated financial statements include the accounts of the Company and its subsidiaries, Enumeral Biomedical
Corp. and Enumeral Securities Corporation. In these unaudited condensed consolidated financial statements, “subsidiaries”
are companies that are wholly owned, the accounts of which are consolidated with those of the Company. Intercompany transactions
and balances are eliminated in consolidation. Cash
and Cash Equivalents The
Company considers all highly liquid investments with maturities of 90 days or less from the purchase date to be cash equivalents.
Cash and cash equivalents are held in depository and money market accounts and are reported at fair value. Concentration
of Credit Risk The
Company has no significant off-balance sheet concentrations of credit risk such as foreign currency exchange contracts, option
contracts or other hedging arrangements. Financial instruments that subject the Company to credit risk consist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 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C”) Topic 820, Fair Value Measurements and Disclosures The
valuation hierarchy is based upon the transparency of inputs to the valuation of an asset or liability as of the measurement date.
The three levels are defined as follows:
• Level
1
• Level
2
• Level
3 The
Company’s cash equivalents, carried at fair value, are comprised of investments in federal agency backed money market funds.
The valuation of the Company’s derivative liabilities is discussed below and in Note 11. The following table presents information
about the Company’s financial assets and liabilities measured at fair value on a recurring basis as of September 30, 2016
and December 31, 2015:
September
30, 2016 Quoted Prices in Active Markets (Level 1) Observable Inputs (Level 2) Unobservable Inputs (Level 3)
Assets
Cash $ 611,201 $ 611,201 $ - $ -
Money
Market funds, included in cash equivalents $ 1,282,213 $ 1,282,213 $ - $ -
Liabilities
Derivative
liabilities $ 905,666 $ - $ - $ 905,666
December 31, 2015 Quoted Prices in Active Markets (Level 1) Observable Inputs (Level 2) Unobservable Inputs (Level 3)
Assets
Cash $ 815,890 $ 815,890 $ - $ -
Money
Market funds, included in cash equivalents $ 2,780,372 $ 2,780,372 $ - $ -
Liabilities
Derivative
liabilities $ 2,138,091 $ - $ - $ 2,138,091 The
following table provides a roll forward of the fair value of the Company’s derivative liabilities, using Level 3 inputs:
Balance
as of December 31, 2015 $ 2,138,091
Change
in fair value (1,232,425 )
Balance
as of September 30, 2016 $ 905,666 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September 30, 2016 or December
31, 2015. Property
and Equipment 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
Lab
equipment 3-5
years
Computer equipment
and software 3 years
Furniture 3 years
Leasehold improvements Shorter of useful
life or life of the lease 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three and nine
months ended September 30, 2016 and 2015, respectively. 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valu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it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 Revenue is limited to the lesser of the cumulative
amount of payments received or the cumulative amount of revenue earned, as determined using the straight-line basis, as of the
period ending date.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is reimbursing the Company
for the cost of performing the work plan set forth in the Merck Agreement, for up to a specified number of full-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 In
April 2016, the Company entered into a License and Transfer Agreement (the “Original License Agreement”) with Pieris
Pharmaceuticals, Inc. and Pieris Pharmaceuticals GmbH (collectively, “Pieris”). Pursuant to the terms and conditions
of the Original License Agreement, Pieris is licensing from the Company specified intellectual property related to the Company’s
anti-PD-1 antibody program ENUM 388D4 for the potential development and commercialization by Pieris of novel multispecific therapeutic
proteins comprising fusion proteins based on Pieris’ Anticalins ® Under
the Original License Agreement, Pieris paid the Company a $250,000 initial license fee. In June 2016, the Company entered into
a Definitive License and Transfer Agreement (the “Definitive Agreement”) with Pieris, and as contemplated in the Original
License Agreement, Pieris paid the Company a $750,000 license maintenance fee to continue the licensing arrangements under the
Original License Agreement. In accordance with its terms, the Definitive Agreement superseded the Original License Agreement. Under
the Definitive Agreement, the Company has granted Pieris an option until May 31, 2017 to license specified patent rights and know-how
of the Company covering two additional undisclosed antibody programs on the same terms and conditions as for the Company’s
388D4 anti-PD-1 antibody (each, a “Subsequent Option”). Pieris may exercise the Subsequent Options separately and
on different dates during the option period. Pieris will pay the Company additional license fees in the event that Pieris exercises
one or both Subsequent Options. The
Company recognized $226,115 and $395,448 of collaboration and license revenue for the three months ended September 30, 2016 and
2015, respectively. The Company recognized $1,878,599 and $894,132 of collaboration and license revenue for the nine months ended
September 30, 2016 and 2015, respectively. Grant
Revenue In
September 2014, the Company was awarded a Phase II Small Business Innovation Research contract from the National Cancer Institute
(“NCI”), a unit of the National Institutes of Health, for up to $999,967 over two years. In September 2016, the Company
signed an amendment with the NCI to extend the contract an additional six months. Grant revenue consists of a portion of the funds
received to date by the NCI. Revenue is recognized as the related research services are performed in accordance with the terms
of the agreement. The Company recognized $94,696 and $88,377 of revenue associated with the NCI Phase II grant for the three months
ended September 30, 2016 and 2015, respectively. The Company recognized $375,641 and $245,728 of revenue associated with the NCI
Phase II grant for the nine months ended September 30, 2016 and 2015, respectively. The difference between the total consideration
received to date and the revenue recognized is recorded as deferred revenue. Deferred revenue totaled $29,009 as of September
30, 2016 and $130,539 as of December 31, 2015. Research
and Development Expenses Research
and development expenditures are charged to the unaudited condensed consolidated statement of operations and comprehensive income
(los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 Derivative
Liabilities The
Company’s derivative liabilities relate to (a) warrants to purchase an aggregate of 23,549,509 shares of the Company’s
common stock that were issued in connection with the PPO and (b) warrants to purchase 41,659 shares of Enumeral Series A Preferred
Stock that were issued in December 2011 and June 2012 pursuant to Enumeral’s debt financing arrangement with Square 1 Bank
that were subsequently converted into warrants to purchase 66,574 shares of the Company’s common stock in connection with
the Merger in July 2014. Additional detail regarding these warrants can be found in Note 11. Due
to the price protection provision included in the warrant agreements, the warrants were deemed to be liabilities and, therefore,
the fair value of the warrants is recorded in the current liabilities section of the unaudited condensed consolidated balance
sheet. As such, the outstanding warrants are revalued each reporting period with the resulting gains and losses recorded as the
change in fair value of derivative liabilities on the unaudited condensed consolidated statements of operations and comprehensive
income (loss). The
Company used the Black-Scholes option-pricing model to estimate the fair values of the issued and outstanding warrants. As of
January 1, 2016, the Company began using a blended average of the Company’s historical volatility and the historical volatility
of a group of similarly situated companies (as described in greater detail below) to calculate the expected volatility when valuing
its derivative liabilities. Comprehensive
Income (Loss) Other
comprehensive income (loss) was comprised of unrealized holding gains and losses arising during the period on available-for-sale
securities that are not other-than-temporarily impaired. The unrealized gains and losses are reported in accumulated other comprehensive
income (loss), until sold or mature, at which time they are reclassified to earnings. The Company recognized no reclassifications
out of accumulated other comprehensive loss or unrealized holding losses on available-for-sale securities for the three and nine
months ended September 30, 2016. The Company recognized no reclassifications out of accumulated other comprehensive loss or unrealized
holding losses on available-for-sale securities for the three months ended September 30, 2015. The Company reclassified $19,097
out of accumulated other comprehensive loss to net income and recognized $9,320 of unrealized holding losses on available-for-sale
securities for the nine months ended September 30, 2015. Stock-Based
Compensation The
Company accounts for its stock-based compensation awards to employees and directors in accordance with FASB ASC Topic 718, Compensation
- Stock Compensation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As of January
1, 2016, the Company began using a blended average of the Company’s historical volatility and the historical volatility
of a group of similarly situated companies to calculate the expected volatility when valuing its stock options. For purposes of
calculating this blended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Company’s
and the selected companies’ shares during the equivalent period of the calculated expected term of the stock-based awards.
Prior to January 1, 2016, due to the lack of a public market for the trading of its common stock and a lack of company specific
historical and implied volatility data, the Company has based its estimate of expected volatility only on the historical volatility
of a group of similarly situated companies that were publicly traded.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fair value of the restricted stock awards granted to employees is based upon the fair value of the Company’s common stock
on the date of grant. Expense is recognized over the vesting period. The
Company has recorded stock-based compensation expense of $280,976 and $184,775 for the three months ended September 30, 2016 and
2015, respectively. The Company has recorded stock-based compensation expense of $883,298 and $477,666 for the nine months ended
September 30, 2016 and 2015, respectively. The Company has an aggregate of $272,771 of unrecognized stock-based compensation expense
as of September 30, 2016 to be amortized over a weighted average period of 1.9 years. Effective
January 1, 2016, the Company has elected to account for forfeitures as they occur, as permitted by Accounting Standards Update
(“ASU”) ASU No. 2016-09, Compensation-Stock Compensation (Topic 718), Improvements to Employee Share-Based Payment
Accounting Prior
to the adoption of ASU No. 2016-09, the Company estimated the number of stock-based awards that were expected to vest, and only
recognized compensation expense for such awards. The estimation of stock-based awards that will ultimately vest required
judgment, and to the extent actual results or updated estimates differed from current estimates, such amounts were recorded as
a cumulative adjustment in the period estimates were revised. The Company considered many factors when estimating expected forfeitures,
including type of awards granted, employee class, and historical experience. Earnings
(Loss) Per Share Basic
earnings (loss) per common share amounts are based on the weighted average number of common shares outstanding. Diluted earnings
(loss) per common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s of September 30, 2016 and 2015, the number of shares underlying options and warrants
that were anti-dilutive were approximately 33.6 million and 25.9 million, respectively. Income
Taxes Income
taxes are recorded in accordance with FASB ASC Topic 740, Income Taxes The
Company has no uncertain tax liabilities as of September 30, 2016 or December 31, 2015.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 Recent
Accounting Pronouncements In
May 2014, the FASB issued ASU No. 2014-09, Revenue from Contracts with Customers (Topic 606) Revenue from Contracts
with Customers (Topic 606): Deferral of the Effective Date, Revenue
from Contracts with Customers (Topic 606): Identifying Performance Obligations and Licensing. In
August 2014, the FASB issued ASU No. 2014-15, Presentation of Financial Statements - Going Concern (Subtopic
205-40) In
February 2016, the FASB issued ASU No. 2016-02, Leases (Topic 842) Accounting
Standards Adopted in the Period In
March 2016, the FASB issued ASU No. 2016-09, which simplified several aspects of employee share-based payment accounting.
In particular, the ASU permits entities to make an accounting policy election to either estimate forfeitures on share-based payment
awards, as previously required, or to recognize forfeitures as they occur. Effective January 1, 2016, the Company elected to recognize
forfeitures as they occur. The impact of that change in accounting policy has been recorded as an $8,333 cumulative effect adjustment
to accumulated deficit, as of December 31, 2015. The Company expects that it will recognize slightly higher share-based payment
expense for the remainder of 2016, relative to prior periods, as the effects of forfeitures will not be recognized until they
occur, rather than being estimated at the time of grant and subsequently adjusted as and when necessary. The effects of adopting
the remaining provisions in ASU No. 2016-09 affecting the income tax consequences of share-based payments, classification of awards
as either equity or liabilities when an entity partially settles the award in cash in excess of the employer’s minimum statutory
withholding requirements and classification in the statement of cash flows did not have any impact on the Company’s financial
position, results of operations or cash flows. In
April 2015, the FASB issued ASU No. 2015-03, Interest – Imputation of Interest (Subtopic 305-40): Simplifying the Presentation
of Debt Issuance Costs Other
accounting standards that have been issued by the FASB or other standards-setting bodies that do not require adoption until a
future date are not expected to have a material impact on the Company’s unaudited condensed consolidated financial statements
upon adoption.</t>
  </si>
  <si>
    <t>PROPERTY AND EQUIPMENT, NET</t>
  </si>
  <si>
    <t>Property, Plant and Equipment [Abstract]</t>
  </si>
  <si>
    <t>4
- PROPERTY AND EQUIPMENT, NET Property
and equipment, net consist of the following:
September
30, December 31,
2016 2015
Laboratory
equipment $ 2,559,986 $ 2,559,986
Computer/office
equipment and software 187,337 187,337
Furniture, fixtures
and office equipment 73,734 73,734
Leasehold
improvements 75,262 75,262
2,896,319 2,896,319
Less
- Accumulated depreciation and amortization (1,865,127 ) (1,384,826 )
$ 1,031,192 $ 1,511,493 Depreciation
and amortization expense for the three and nine months ended September 30, 2016 was $126,301 and $480,301, respectively. Depreciation
and amortization expense for the three and nine months ended September 30, 2015 was $149,901 and $425,788, respectively. During
the nine months ended September 30, 2015, the Company expensed $22,962 associated with the write-down of leasehold improvements
due to a relocation of the Company’s corporate office and research laboratories in March 2015 (see Note 8).</t>
  </si>
  <si>
    <t>RESTRICTED CASH</t>
  </si>
  <si>
    <t>Cash and Cash Equivalents [Abstract]</t>
  </si>
  <si>
    <t>5
- RESTRICTED CASH The
Company held $534,780 in restricted cash as of September 30, 2016 and December 31, 2015, respectively. The balances
are primarily held on deposit with a bank to collateralize a standby letter of credit in the name of the Company’s facility
lessor in accordance with the Company’s facility lease agreement.</t>
  </si>
  <si>
    <t>ACCRUED EXPENSES</t>
  </si>
  <si>
    <t>Payables and Accruals [Abstract]</t>
  </si>
  <si>
    <t xml:space="preserve">6
- ACCRUED EXPENSES The
Company’s accrued expenses consist of the following as of:
September
30, December 31,
2016 2015
Accrued
wages and benefits $ 287,662 $ 447,769
Accrued professional
fees 154,887 213,475
Accrued
other 42,900 53,140
Total
accrued expenses $ 485,449 $ 714,384 </t>
  </si>
  <si>
    <t>DEBT</t>
  </si>
  <si>
    <t>Debt Disclosure [Abstract]</t>
  </si>
  <si>
    <t>7
- DEBT Equipment
Lease Financing In
December 2015, the Company and Fountain Leasing 2013 LP (“Fountain”) entered into a master lease agreement and related
transaction documents, pursuant to which Fountain provided the Company with $506,944 for the purchase of research and development
lab equipment (the “Fountain Lease”). Fountain’s security under the Fountain Lease is the equipment purchased
and a security deposit in the amount of $101,389. 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 The
Company has recorded current equipment lease financing of $248,794 and long-term equipment lease financing of $78,822 as of September
30, 2016. The Company has recorded current equipment lease financing of $240,473 and long-term equipment lease financing of $266,471
as of December 31, 2015. The equipment has been included in property and equipment on the Company’s unaudited condensed
consolidated balance sheets. Future
payments on the equipment lease financing are as follows:
For
the twelve months ended September 30, Amount
2017 $ 258,541
2018 76,042
2019 3,802
Total
equipment lease financing payments $ 338,385
As
of September 30, 2016 Amount
Current equipment lease
financing payments $ 258,541
Less:
Amount representing interest (9,747 )
Current
equipment lease financing, net $ 248,794
Long-term equipment
lease financing payments $ 79,844
Less:
Amount representing interest (1,022 )
Long-term
equipment lease financing, net $ 78,822 Promissory
Notes On
July 29, 2016 (the “Closing Date”), the Company entered into a Subscription Agreement (the “Subscription Agreement”)
with certain accredited investors (the “Buyers”), pursuant to which the Buyers purchased the Company’s 12% Senior
Secured Promissory Notes (the “Notes”) in the aggregate principal amount of $3,038,256 (before deducting placement
agent fees and expenses of $385,337), which includes $38,256 pursuant to an over-allotment option (the “Note Offering”).
The Company incurred additional legal fees of $122,512 associated with the Notes. The Company is using the net proceeds from this
Note Offering for working capital and general corporate purposes. The
Notes have an aggregate principal balance of $3,038,256, and a stated maturity date of 12 months from the date of issuance. The
principal on the Notes bears interest at a rate of 12% per annum, payable monthly commencing on September 1, 2016. Interest is
payable in shares (the “Repayment Shares”) of the Company’s common stock; provided, however, that interest will
not be calculated or accrued in a manner that triggers anti-dilution adjustment on the PPO Warrants. In the event that on an interest
payment date, the PPO Warrants’ anti-dilution provision would be triggered by the payment of interest in shares of the Company’s
common stock, interest payments on the Notes may be paid in cash. The Notes will rank senior to all existing indebtedness of the
Company, except as otherwise set forth in the Notes. The
maturity date of the outstanding principal amount of the Notes, together with accrued and unpaid interest due thereon, will accelerate
to the date (on or after September 1, 2016) on which the Company completes and closes certain financing transactions that achieve
minimum thresholds, as specified in the Notes. In such specified transactions, the Notes will convert at a valuation per share
equal to 50% of the price per share of securities sold in that financing transaction. In addition, in the event of a sale of the
Company during the term of the Notes, noteholders will be entitled to receive 1.5x of the principal amount of the Notes plus accrued
interest, paid in either cash or securities of acquiring entity at the acquiring entity’s discretion. The
Company’s obligations under the Notes are secured, pursuant to the terms of an Intellectual Property Security Agreement
(the “Security Agreement”), dated as of the Closing Date, among the Company, Enumeral, the Buyers and the collateral
agent for the Buyers named therein, by a first priority security interest in all now owned or hereafter acquired intellectual
property of the Company and Enumeral, except to the extent such intellectual property cannot be assigned or the creation of a
security interest would be prohibited by applicable law or contract. As
part of the issuance of the Notes, the Company incurred $507,849 of transaction costs, which are recorded as a reduction of the
promissory notes on the unaudited condensed consolidated balance sheet as of September 30, 2016. These transaction costs are being
accreted to interest expense over the term of the Notes. Interest expense associated with these transaction costs of $84,642 was
accreted during the three months ended September 30, 2016. As of September 30, 2016 the remaining transaction costs of $423,207
were recorded as a reduction to the promissory notes on the unaudited condensed consolidated balance sheet.</t>
  </si>
  <si>
    <t>COMMITMENTS</t>
  </si>
  <si>
    <t>Commitments and Contingencies Disclosure [Abstract]</t>
  </si>
  <si>
    <t>8
– COMMITMENTS Operating
Leases In
March 2015, the Company relocated its offices and research laboratories to 200 CambridgePark Drive in Cambridge, Massachusetts.
The Company is leasing 16,825 square feet at this facility (the “Premises”) pursuant to Indenture of Lease (the “Lease”)
that the Company entered into in November 2014. The term of the Lease is for five years, and the initial base rent is $42.50 per
square foot, or approximately $715,062 on an annual basis. The base rent will increase incrementally over the term of the Lease,
reaching approximately $804,739 on an annual basis in the fifth year of the term. In addition, the Company is obligated to pay
a proportionate share of the operating expenses and applicable taxes associated with the premises, as calculated pursuant to the
terms of the Lease. The Company is also obligated to deliver a security deposit to the landlord in the amount of $529,699, either
in the form of cash or an irrevocable letter of credit, which may be reduced to $411,988 following the second anniversary of the
commencement date under the Lease, provided that the Company meets certain financial conditions set forth in the Lease. The Company
has recorded deferred rent in connection with the Lease in the amount of $57,446 and $36,847 as of September 30, 2016 and December
31, 2015, respectively. The
Company previously occupied offices and research laboratories in approximately 4,782 square feet of space at One Kendall Square
in Cambridge, Massachusetts, at an annual rent of $248,664 (the “Kendall Lease”). For the three months ended March
31, 2015, the Company recorded an accrual of $55,352 for exit costs associated with its move to new offices and research laboratories
in March 2015. The amount accrued at March 31, 2015 includes rent paid for April and May of 2015 related to the Kendall Lease.
In June 2015, Enumeral entered into a lease termination agreement with the landlord for Enumeral’s former facility at One
Kendall Square, pursuant to which the Kendall Lease was terminated as of June 17, 2015. In accordance with the terms of the lease
termination agreement, Enumeral is not obligated to pay rent for the One Kendall Square facility after May 31, 2015. Enumeral
had maintained a security deposit relating to the facility, recorded as restricted cash on the unaudited condensed consolidated
balance sheet as of March 31, 2015. This security deposit was returned to Enumeral pursuant to the lease termination agreement. In
addition, the Company maintains a small corporate office at 1370 Broadway in New York, New York, at a current annual rate of $23,100.
The lease for the Company’s New York office expires on December 31, 2016, and the Company does not contemplate renewing
such lease. Rent
expense was $282,423 and $278,652 for the three months ended September 30, 2016 and 2015, respectively. Rent expense was $929,243
and $730,140 for the nine months ended September 30, 2016 and 2015, respectively. Future
operating lease commitments as of September 30, 2016 are as follows:
For
the twelve months ended September 30, Amount
2017 $ 755,231
2018 771,889
2019 794,995
2020 335,308
Total $ 2,657,423 Employment
Agreements The
Company has employment letter agreements with members of management which contain minimum annual salaries and severance benefits
if terminated prior to the term of the agreements. In conjunction with the closing of the Note Offering, Arthur H. Tinkelenberg,
Ph.D. was terminated by the Company from his position as President and Chief Executive Officer, effective July 28, 2016. During
the nine months ended September 30, 2016, the Company recorded charges related to severance and benefits owed to Dr. Tinkelenberg
as a result of his termination. Dr. Tinkelenberg resigned as a director of the Company on September 19, 2016. On
September 21, 2016, John J. Rydzewski resigned as Executive Chairman of the Company, and also resigned from the Board of Directors.
In connection with Mr. Rydzewski’s resignation, the Company entered into a separation letter agreement with Mr. Rydzewski,
dated September 21, 2016. As part of Mr. Rydzewski’s separation letter agreement, 703,326 options became fully vested and
the Company incurred a one-time stock-based compensation charge of $83,361 during the three months ended September 30, 2016. In
addition, the terms of Mr. Rydzewski’s separation letter agreement provide that the Company will continue to pay 100% of
the cost of Mr. Rydzewski’s continuation of health and dental benefits through COBRA, until the earlier of 18 months from
Mr. Rydzewski’s separation date from the Company or such time as Mr. Rydzewski becomes eligible for similar benefits from
another employer. The
Company appointed Wael Fayad to serve as President and Chief Executive Officer of the Company, effective as of September 21, 2016,
and, in connection therewith, appointed Mr. Fayad as a director of the Company and Chairman of the Board of Directors. In connection
with Mr. Fayad’s appointment, the Board of Directors designated Mr. Fayad as the Company’s “Principal Executive
Officer” for U.S. Securities and Exchange Commission reporting purposes, effective as of September 21, 2016. In
addition, the Company entered into an offer letter with Mr. Fayad, dated September 21, 2016 (the “Letter Agreement”),
which sets forth the terms pursuant to which Mr. Fayad shall serve as the Company’s Chairman of the Board, President and
Chief Executive Officer. The Letter Agreement provides that Mr. Fayad will receive a base salary at the rate of $325,000 per annum.
Mr. Fayad will also be eligible to earn a target bonus of up to 50% of the base salary, payable in cash, based upon achievement
of corporate objectives, individual objectives, and the Company’s finances, all as determined and at the discretion of the
independent members of the Board or the Board’s Compensation Committee. Mr. Fayad was granted 2,600,000 options to purchase
shares of the Company’s common stock in connection with the offer letter. The Company granted Mr. Fayad 850,000 options
under the Company’s 2014 Equity Incentive Plan (the “2014 Plan”) and 1,750,000 options outside of the 2014 Plan.
Of these, 100,000 options vested immediately upon grant, and the remaining 2,500,000 options vest upon achievement of certain
performance-based milestones.</t>
  </si>
  <si>
    <t>LICENSE AGREEMENT AND RELATED-PARTY TRANSACTIONS</t>
  </si>
  <si>
    <t>Related Party Transactions [Abstract]</t>
  </si>
  <si>
    <t>9
- LICENSE AGREEMENT AND RELATED-PARTY TRANSACTIONS License
Agreement In
April 2011, Enumeral licensed certain intellectual property from MIT, then a related party (as one of Enumeral’s scientific
co-founders was an employee of MIT), pursuant to an Exclusive License Agreement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 This intellectual property portfolio includes
patents owned by Harvard University or co-owned by MIT and The Whitehead Institute, or MIT and Massachusetts General Hospital. All
amounts incurred related to the license fees have been expensed as research and development expenses by Enumeral as incurred.
The Company incurred $10,000 and $7,500 in the three months ended September 30, 2016 and 2015, respectively. The Company incurred
$30,000 and $22,500 in the nine months ended September 30, 2016 and 2015, respectively. In
addition to potential future royalty and milestone payments that Enumeral may have to pay MIT per the terms of the License Agreement,
Enumeral paid an annual fee of $40,000 in 2016, and is obligated to pay $50,000 every year thereafter unless the License Agreement
is terminated. During the nine months ended September 30, 2016, the Company recorded expense of $100,000 for the required percentage
of the Pieris license payments owed to MIT pursuant to the terms of the License Agreement. No royalty payments have been payable
as Enumeral has not commercialized any products as set forth in the License Agreement. Enumeral reimburses the costs to MIT and
Harvard University for the continued prosecution of the licensed patent estate. For the three months ended September 30, 2016
and 2015, Enumeral paid $23,052 and $15,646 for MIT and $2,351 and $3,730 for Harvard, respectively. For the nine months ended
September 30, 2016 and 2015, Enumeral paid $162,692 and $256,189 for MIT and $17,692 and $22,367 for Harvard, respectively. The
Company had accounts payable and accrued expenses of $38,346 and $168,726 associated with the reimbursement of costs and fees
owed to MIT and Harvard as of September 30, 2016 and December 31, 2015, respectively. The
License Agreement also contained a provision whereby after the date upon which $7,500,000 of funding which was met in April of
2013, MIT and other licensing institutions set forth in the License Agreement have a right to participate in certain future equity
issuances by Enumeral. In addition, pursuant to that provision Enumeral may have to issue additional shares to MIT and other licensing
institutions set forth in the License Agreement if Enumeral issues common stock at a price per share that is less than the fair
market value per share of the common stock issued to MIT and such licensing institutions based upon a weighted average formula
set forth in the License Agreement. In March 2013, Enumeral and MIT entered into a first amendment to the License Agreement to
clarify how equity issuances were to be made thereunder. In July 2014, Enumeral and MIT entered into a second amendment to the
License Agreement, pursuant to which MIT’s participation rights and anti-dilution rights under the License Agreement were
terminated. Other than the exchange of Enumeral’s common stock for the Company’s common stock in connection with the
Merger, the Company did not issue any shares of common stock to MIT and such other licensing institutions in connection with the
License Agreement in 2014. In
April 2015, Enumeral and MIT entered into a third amendment to the License Agreement, which revised the timetable for Enumeral
to complete certain diligence obligations relating to the initiation of clinical studies in support of obtaining regulatory approval
of a Diagnostic Product (as such term is defined in the License Agreement), as well as the timetable by which Enumeral is required
to make the first commercial sale of a Diagnostic Product. In
April 2016, Enumeral and MIT entered into a fourth amendment to the License Agreement, which revised the timetable for Enumeral
to complete certain diligence obligations relating to the establishment of sublicenses and/or corporate partner agreements for
the development of Licensed Products and/or Diagnostic Products, as well as the timetable by which an Investigational New Drug
Application shall be filed on a Therapeutic Product (as such terms are defined in the License Agreement). Consulting
Agreements In
September 2014, the Company and Dr. Barry Buckland entered into a Scientific Advisory Board Agreement (the “SAB Agreement”),
which replaced Dr. Buckland’s previous consulting agreement and pursuant to which Dr. Buckland serves as chairman of the
Company’s Scientific Advisory Board. The SAB Agreement had a term of two years.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 In September 2016, the Company and Dr. Buckland entered into an amendment
to the SAB Agreement to extend the term of the agreement an additional year. During the three months ended September 30, 2016
and 2015, the Company recognized $4,000 and $4,000 of expense related to the SAB Agreement, respectively. During the nine months
ended September 30, 2016 and 2015, the Company recognized $8,000 and $27,000 of expense related to the SAB Agreement, respectively.</t>
  </si>
  <si>
    <t>EQUITY</t>
  </si>
  <si>
    <t>Stockholders' Equity Note [Abstract]</t>
  </si>
  <si>
    <t>10
- EQUITY Common
Stock On
April 8, 2014, Enumeral amended its certificate of incorporation to increase the number of authorized shares of common stock from
15,000,000 to 24,000,000. In
April 2014, Enumeral issued 948,823 shares of Series B Convertible Preferred Stock at an issue price of $2.125 per share for proceeds
of $1,597,860, net of issuance costs of $418,390. The Series B Preferred Stock ranks pari passu in all respects to Enumeral’s
Series A-2, Series A-1 and Series A Preferred Stock. In connection with this offering, Enumeral paid the placement agent $81,000
in cash and issued the placement agent a warrant to purchase 38,259 Series B shares exercisable at $2.125 per share for a term
of five years. These costs were included in the total issuance costs. All shares and warrants were converted as part of the Merger
(see Merger discussion below). In
April 2014, Enumeral issued warrants to two executive officers to purchase 105,881 shares of Convertible Preferred Series B shares
in connection with Enumeral’s Series B financing. These warrants were issued in relation to these executives taking a salary
reduction prior to the Series B round of financing. In connection with the Merger in July 2014, these warrants were converted
into warrants to purchase 309,966 shares of the Company’s common stock (see Merger discussion below). Merger On
July 31, 2014, Enumeral entered into the Merger Agreement, pursuant to which Enumeral became a wholly owned subsidiary of the
Company. The Company’s authorized capital stock currently consists of 300,000,000 shares of common stock, par value $0.001,
and 10,000,000 shares of “blank check” preferred stock, par value $0.001. As
a result of the Merger, all issued and outstanding common and preferred shares of Enumeral were exchanged for common shares of
the Company as follows: (a) each share of Enumeral’s common stock issued and outstanding immediately prior to the closing
of the Merger was converted into 1.102121 shares of the Company’s common stock for a total of 4,940,744 shares post-Merger,
(b) each share of Enumeral’s Series A Preferred Stock issued and outstanding immediately prior to the closing of the Merger
was converted into 1.598075 shares of the Company’s common stock for a total of 4,421,744 shares post-Merger, (c) each share
of Enumeral’s Series A-1 Preferred Stock issued and outstanding immediately prior to the closing of the Merger was converted
into 1.790947 shares of the Company’s common stock for a total of 3,666,428 shares post-Merger, (d) each share of Enumeral’s
Series A-2 Preferred Stock issued and outstanding immediately prior to the closing of the Merger was converted into 1.997594 shares
of the Company’s common stock for a total of 3,663,177 shares post-Merger, (e) each share of Enumeral’s Series B Preferred
Stock issued and outstanding immediately prior to the closing of the Merger was converted into 2.927509 shares of the Company’s
common stock for a total of 2,777,687 shares post-Merger and (f) a convertible note and accrued interest was converted into 3,230,869
shares of the Company’s common stock post-Merger. All warrants are converted using the same exchange ratio as the common
and preferred shares. As
a result of the Merger and the Split-Off, the Company discontinued its pre-Merger business and acquired the business of Enumeral,
and has continued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have been replaced with the historical
financial statements of Enumeral prior to the Merger in all filings with the SEC. Private
Placement On
July 31, 2014, the Company closed the PPO of 21,549,510 Units of securities, at a purchase price of $1.00 per Unit, each Unit
consisting of one share of the Company’s common stock and a warrant to purchase one share of the Company’s common
stock at an exercise price of $2.00 per share with a term of five years (the “PPO Warrants”). The net proceeds received
from the PPO were $18,255,444. The investors in the PPO (for so long as they hold shares of the Company’s common stock)
have anti-dilution protection on the shares of common stock included in the Units purchased in the PPO and not subsequently transferred
or sold (other than transfers to trusts or affiliates of such investors for the purpose of estate planning) in the event that
within two years after the closing of the PPO the Company issues common stock or securities convertible into or exercisable for
shares of the Company’s common stock at a price lower than the Unit purchase price. The anti-dilution protection provisions
are subject to exceptions for certain issuances, including but not limited to (a) shares of common stock issued in an underwritten
public offering, (b) issuances of awards under the Company’s 2014 Equity Incentive Plan, and (c) other exempt issuances.
In the event that the Company is able to successfully complete the tender offer to amend and exercise PPO Warrants that the Company
launched in October 2016 (described in greater detail in Note 13 below), the PPO Warrants would be amended to remove this anti-dilution
provision with the consent of holders of a majority of the underlying PPO Warrants. In
addition, the PPO Warrants not subsequently transferred or sold (other than transfers to trusts or affiliates of such investors
for the purpose of estate planning) have anti-dilution protection in the event that prior to the warrant expiration date the Company
issues common stock or securities convertible into or exercisable for shares of the Company’s common stock at a price lower
than the warrant exercise price, subject to the exceptions described above. The
Company agreed to pay the placement agents in the offering, registered broker-dealers, a cash commission of 10% of the gross funds
raised from investors in the PPO. In addition, the placement agents received warrants exercisable for a period of five years to
purchase a number of shares of the Company’s common stock equal to 10% of the number of shares of common stock with a per
share exercise price of $1.00 (the “Agent Warrants”); provided, however, that the placement agents were not entitled
to any warrants on the sale of Units in excess of 20,000,000. Any sub-agent of the placement agents that introduced investors
to the PPO was entitled to share in the cash fees and warrants attributable to those investors as described above. The Company
also reimbursed the placement agents $30,000 in the aggregate for legal expenses incurred by the placement agents’ counsels
in connection with the PPO, as described in the private placement agreements. As a result of the foregoing, the placement agents
were paid an aggregate cash commission of $2,154,951 and were issued Agent Warrants to purchase 2,000,000 shares of the Company’s
common stock. The Agent Warrants not subsequently transferred or sold (other than transfers to trusts or affiliates of such investors
for the purpose of estate planning) have anti-dilution protection until the warrant expiration date, subject to the exceptions
described above for the Units. The value ascribed to the Agent Warrants are carried at fair value and reported as a derivative
liability on the accompanying unaudited condensed consolidated balance sheets. The
Company incurred approximately $500,000 of expenses in connection with the offering outside of the placement agent commissions
and issued the subagent to one of the placement agents 150,000 shares of the Company’s common stock. In
addition, the Merger Agreement provided certain anti-dilution protection to the holders of the Company’s common stock immediately
prior to the Merger (after giving effect to the Split-Off), in the event that the aggregate number of units sold in the PPO after
the final closing thereof were to exceed 15,000,000. Accordingly, based on the final amount of gross proceeds raised in the PPO,
the Company issued 1,690,658 additional shares of the Company’s common stock to holders of the Company’s common stock
immediately prior to the Merger. The Company recorded $1,690,658 in other expense related to this issuance of shares at $1.00
per share.</t>
  </si>
  <si>
    <t>STOCK OPTIONS, RESTRICTED STOCK AND WARRANTS</t>
  </si>
  <si>
    <t>Disclosure of Compensation Related Costs, Share-based Payments [Abstract]</t>
  </si>
  <si>
    <t>11
- STOCK OPTIONS, RESTRICTED STOCK AND WARRANTS Stock
Options On
July 31, 2014, the Company’s Board of Directors adopted, and the Company’s stockholders approved, the 2014 Equity
Incentive Plan (the “2014 Plan”), which reserves a total of 8,100,000 shares of the Company’s common stock for
incentive awards. In connection with the Merger, options to purchase 948,567 shares of Enumeral common stock previously granted
under the 2009 Plan were converted into options to purchase 1,045,419 shares of the Company’s common stock under the 2014
Plan. Generally,
shares that are expired, terminated, surrendered or cancelled without having been fully exercised will be available for future
awards. In addition, shares of common stock that are tendered to the Company by a participant to exercise an award are added to
the number of shares of common stock available for the grant of awards. The
Company recognizes all share-based awards under the straight-line attribution method, assuming that all granted awards will vest.
Effective January 1, 2016, forfeitures will be recognized in the periods when they occur. Refer to Note 3, Summary of Significant
Accounting Policies, for further information. In prior periods, ASC 718 required forfeitures to be estimated at the time of grant
and revised, if necessary, in subsequent periods if actual forfeitures differ from those estimates. The Company evaluated its
forfeiture assumptions quarterly and the expected forfeiture rate was adjusted when necessary. The actual expense recognized over
the vesting period is based on only those shares that vest. In
periods prior to January 1, 2016, estimates of pre-vesting option forfeitures were based on the Company’s experience. The
Company used a forfeiture rate of 0% - 5% depending on when and to whom the options were granted. The Company adjusted its estimate
of forfeitures over the requisite service period based on the extent to which actual forfeitures differ, or are expected to differ,
from such estimates. Changes in estimated forfeitures were recognized through a cumulative adjustment in the period of change
and may have impacted the amount of compensation expense to be recognized in future periods. The Company considered many factors
when estimating expected forfeitures, including types of awards, employee class, and historical experience. The
Company estimates the fair value of each stock award on the grant date using the Black-Scholes option-pricing model based on the
following assumptions and the assumptions regarding the fair value of the underlying common stock on each measurement date. The
weighted-average fair value of options granted during the nine month period ended September 30, 2016 was $0.16.
Nine
Months Ended
Expected
volatility 116.0%
- 117.0%
Risk-free
interest rate 1.20%
- 1.72%
Expected
term (in years) 5.00
Expected
dividend yield 0% As
of September 30, 2016, there were 187,481 shares available for issuance under the 2014 Plan to eligible employees, non-employee
directors and consultants. This number is subject to adjustment in the event of a stock split, reverse stock split, stock dividend,
or other change in the Company’s capitalization. A
summary of stock option activity for the nine months ended September 30, 2016 is as follows:
Weighted-
Weighted- Average
Average Remaining
Exercise Contractual
Shares Price Term (years)
Outstanding
as of December 31, 2015 5,926,654 $ 0.62 9.0
Granted 4,068,182 $ 0.20
Exercised - $ -
Canceled (1,247,476 ) $ 0.72
Outstanding
as of September 30, 2016 8,747,360 $ 0.41 8.9
Exercisable
as of September 30, 2016 4,910,317 $ 0.46 8.5 Stock
option compensation expense was $260,343 and $167,575 for the three months ended September 30, 2016 and 2015, respectively. Stock
option compensation expense was $803,747 and $418,641 for the nine months ended September 30, 2016 and 2015, respectively. The
Company has an aggregate of $272,771 of unrecognized stock option compensation expense as of September 30, 2016 to be amortized
over a weighted-average period of 1.9 years. In
September 2016, Dr. Tinkelenberg resigned as a director of the Company. As a result of his resignation, the Company incurred a
one-time stock-based compensation charge of $15,580 during the three months ended September 30, 2016 for the remaining shares
the Company expects to vest. In
September 2016, Mr. Rydzewski resigned as Executive Chairman and director of the Company. In connection with his resignation,
all of Mr. Rydzewski’s unvested options became fully vested. As a result, 703,326 options became fully vested and the Company
incurred a one-time stock-based compensation charge of $83,361 during the three months ended September 30, 2016. In
September 2016, the Company entered into an offer letter with Mr. Fayad, (the “Letter Agreement”) which sets forth
the terms pursuant to which Mr. Fayad shall serve as the Company’s Chairman of the Board, President and Chief Executive
Officer. Per the Letter Agreement Mr. Fayad was granted 2,600,000 options to purchase shares of the Company’s common stock.
The Company granted Mr. Fayad 850,000 options under the 2014 Plan and 1,750,000 options outside of the 2014 Plan. These options
vest and become exercisable as follows: (i) 100,000 options vested immediately upon grant and (ii) 2,500,000 options vest upon
the achievement of certain performance-based milestones. The
aggregate intrinsic value of options exercisable as of September 30, 2016 was $4,712. The aggregate intrinsic value was calculated
as the difference between the exercise price of the stock options and the fair value of the underlying common stock as of the
unaudited condensed consolidated balance sheet date. Restricted
Stock A
summary of restricted stock activity for the nine months ended September 30, 2016 is as follows:
Weighted-
Number of Average Grant
Shares Date Fair Value
Balance
of unvested restricted stock as of December 31, 2015 282,119 $ 0.24
Issuance
of restricted stock 140,910 $ 0.22
Vested (380,362 ) $ 0.23
Balance
of unvested restricted stock as of September 30, 2016 42,667 $ 0.22 Restricted
stock compensation expense was $20,633 and $17,200 for the three months ended September 30, 2016 and 2015, respectively. Restricted
stock compensation expense was $79,551 and $59,025 for the nine months ended September 30, 2016 and 2015, respectively. The
Company had no unrecognized restricted stock compensation expense as of September 30, 2016. Warrants As
of September 30, 2016, there were a total of 24,803,409 warrants outstanding to purchase shares of the Company's common stock.
Of these, 23,549,510 warrants were issued in connection with the PPO and 66,574 warrants were issued to Square 1 Bank (in connection
with a previous financing transaction as further described below) and are accounted for as derivative liabilities. The remaining
1,187,325 warrants do not require derivative liability accounting treatment. Derivative
Liability Warrants In
connection with the PPO, the Company issued warrants to purchase an aggregate of 23,549,510 shares of the Company’s common
stock. Additionally, in connection with Enumeral’s December 2011 financing transaction with Square 1 Bank, Enumeral issued
warrants to purchase 41,659 shares of Enumeral’s Series A preferred stock that were subsequently converted into warrants
to purchase 66,574 shares of the Company’s common stock in connection with the July 2014 Merger. A)
PPO and Agent Warrants In
July 2014, the Company issued warrants to purchase 23,549,510 shares of the Company’s common stock in connection with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The estimated
fair value of the warrants at the time of issuance was determined to be $16,261,784 using the Black-Scholes pricing model and
the following assumptions: expected term of 5.0 years, 105.4% volatility, a risk-free rate of 1.77%, and no expected dividends.
The estimated fair value of the warrants at September 30, 2016 was determined to be $901,368 using the Black-Scholes pricing model
and the following assumptions: expected remaining term of 2.83 years, 106.4% volatility, risk-free rate of 0.86%, and no expected
dividends. The estimated fair value of the warrants at December 31, 2015 was determined to be $2,130,822 using the Black-Scholes
pricing model and the following assumptions: expected remaining term of 3.58 years, 109.4% volatility, risk-free rate of 1.44%,
and no expected dividends. Due to a price protection provision included in the warrant agreements, the warrants were deemed to
be a liability and, therefore, the fair value of the warrants is recorded in the liability section of the unaudited condensed
consolidated balance sheets. As such, the outstanding warrants are revalued each reporting period with the resulting gains and
losses recorded as the change in fair value of derivative liabilities on the unaudited condensed consolidated statements of operations
and comprehensive income (loss). All 23,549,510 warrants were outstanding as of September 30, 2016 and December 31, 2015, respectively.
If the Company successfully eliminates the anti-dilution protection for these warrants as part of the October 28, 2016 tender
offer, the Company will no longer account for these warrants as derivative liabilities. See Note 13 “Subsequent Events”
for further details. B)
Square 1 Financing In
connection with the December 2011 Square 1 financing transaction, Enumeral issued to Square 1 Bank warrants to purchase an aggregate
of 33,944 shares of Series A convertible preferred stock at an exercise price of $1.16 per share, exercisable for seven years.
In July 2014, as part of the Merger, these warrants were converted into warrants to purchase 54,245 shares of the Company’s
common stock at an exercise price of $0.73 per share. The estimated fair value of the warrants as of September 30, 2016 was determined
to be $3,358 using the Black-Scholes pricing model and the following assumptions: expected term of 2.18 years, 106.4% volatility,
a risk-free rate of 0.79%, and no expected dividends. The estimated fair value of the warrants as of December 31, 2015 was determined
to be $5,777 using the Black-Scholes pricing model and the following assumptions: expected term of 2.9 years, 104.6% volatility,
a risk-free rate of 1.31%, and no expected dividends. As part of a June 12, 2012 amendment to the Loan and Security Agreement
between Enumeral and Square 1 Bank, Enumeral issued warrants to Square 1 Bank to purchase an aggregate of 7,715 shares of Series
A convertible preferred stock at an exercise price of $1.16 per share, exercisable for seven years. In July 2014, as part of the
Merger, these warrants were converted into warrants to purchase 12,329 shares of the Company’s common stock at an exercise
price of $0.73 per share. The estimated fair value of these warrants as of September 30, 2016 was determined to be $940 using
the Black-Scholes pricing model and the following assumptions: expected term of 2.7 years, 106.4% volatility, a risk-free rate
of 0.85%, and no expected dividends. The estimated fair value of these warrants as of December 31, 2015 was determined to be $1,492
using the Black-Scholes pricing model and the following assumptions: expected term of 3.5 years, 104.6% volatility, a risk-free
rate of 1.42%, and no expected dividends. The warrants are classified as derivative liabilities in the accompanying unaudited
condensed consolidated balance sheets and measured at fair value on a recurring basis. As such, the outstanding warrants are revalued
each reporting period with the resulting gains and losses recorded as the change in fair value of derivative liabilities on the
unaudited condensed consolidated statements of operations and comprehensive income (loss). As of September 30, 2016 and December
31, 2015 these warrants were outstanding and expire on December 5, 2018 and June 12, 2019, respectively.</t>
  </si>
  <si>
    <t>CONCENTRATIONS</t>
  </si>
  <si>
    <t>Risks and Uncertainties [Abstract]</t>
  </si>
  <si>
    <t>12
- CONCENTRATIONS During
the three months ended September 30, 2016, the Company recorded revenue from two entities in excess of 10% of the Company’s
total revenue in the amounts of $226,115 and $94,696, which represents 70% and 30% of the Company’s total revenue for that
period. During the three months ended September 30, 2015, the Company recorded revenue from two entities in excess of 10% of the
Company’s total revenue in the amounts of $395,448 and $88,377, which represents 82% and 18% of the Company’s total
revenue for that period. During
the nine months ended September 30, 2016, the Company recorded revenue from three entities in excess of 10% of the Company’s
total revenue in the amounts of $1,000,000, $878,599 and $375,641 which represents 44%, 39% and 17% of the Company’s total
revenue for that period. During the nine months ended September 30, 2015, the Company recorded revenue from two entities in excess
of 10% of the Company’s total revenue in the amounts of $894,132 and $245,728, which represents 78% and 22% of the Company’s
total revenue for that period. As
of September 30, 2016, accounts receivable consisted of amounts due from two entities which represented 85% and 15% of the Company’s
total outstanding accounts receivable balance, respectively. As of December 31, 2015, accounts receivable consisted of amounts
due from two entities which represented 67% and 33% of the Company’s total outstanding accounts receivable balance, respectively.</t>
  </si>
  <si>
    <t>SUBSEQUENT EVENTS</t>
  </si>
  <si>
    <t>Subsequent Events [Abstract]</t>
  </si>
  <si>
    <t>13
- SUBSEQUENT EVENTS On
October 28, 2016, the Company commenced an issuer tender offer with respect to certain warrants to purchase common stock of the
Company in order to provide the holders thereof with the opportunity to amend and exercise their warrants upon the terms and subject
to the conditions set forth in the Company’s tender offer statement on Schedule TO and the related exhibits included therein
(the “Offering Materials”). The
Company is offering to amend, upon the terms and subject to the conditions set forth in the Offering Materials (the “Offer
to Amend and Exercise”), its outstanding warrants to purchase 21,549,510 shares of the Company’s common stock at an
exercise price of $2.00 per share (the “Original Warrants”), issued to investors who participated in the PPO. Pursuant
to the Offer to Amend and Exercise, the Original Warrants of holders who elect to participate in the Offer to Amend and Exercise
will be amended (the “Amended Warrants”) to: (i) receive four shares of common stock for each warrant exercised rather
than one; (ii) reduce the exercise price to $0.50 per warrant in cash (or $0.125 per share based on the 4 common shares that they
will receive upon exercise); (iii) shorten the exercise period so that it expires concurrently with the expiration of the Offer
to Amend and Exercise at 5:00 p.m. (Eastern Time) on November 29, 2016, as such expiration date may be extended by the Company
in its sole discretion, or as required by applicable law (the “Expiration Date”); (iv) delete any price-based anti-dilution
provisions; (v) restrict the ability of the holder of shares issuable upon exercise of the Amended Warrants to sell, make any
short sale of, loan, grant any option for the purchase of, or otherwise dispose of any of such shares without the prior written
consent of the Company for a period of one hundred eighty (180) days after the Expiration Date (the “Lock-Up Period”);
and (vi) provide that a holder, acting alone or with others, will agree not to effect any purchases or sales of any securities
of the Company in any “short sales” as defined in Rule 200 promulgated under Regulation SHO under the Exchange Act,
or any type of direct and indirect stock pledges, forward sale contracts, options, puts, calls, short sales, swaps, “put
equivalent positions” (as defined in Rule 16a-1(h) under the Exchange Act) or similar arrangements, or sales or other transactions
through non-U.S. broker dealers or foreign regulated brokers through the expiration of the Lock-Up Period. The
Company plans to use the net proceeds from the Offer to Amend and Exercise to fund its ongoing operations and for general working
capital purposes. Holders
may elect to participate in the Offer to Amend and Exercise with respect to some, all or none of their Original Warrants. If holders
choose not to participate in the Offer to Amend and Exercise, their Original Warrants will remain in full force and effect, as
originally issued with an exercise price of $2.00 per share. However, regardless of whether a holder participates in the Offer
to Amend and Exercise, such holder may nevertheless consent to the amendment to the Original Warrants to remove the price-based
anti-dilution provisions contained in the outstanding Original Warrants (the “Anti-Dilution Amendment”). In addition,
the Company has agreed to enter into a Registration Rights Agreement pursuant to which the Company will file a Registration Statement
on Form S-1 to register the resale of the shares of Common Stock issued upon exercise of the Amended Warrants and upon the conversion
of the Notes, as well as shares underlying warrants issued to the placement agent in connection with the conversion of the Notes. Subject
to the joint waiver of the Company and the warrant agent for this Offer to Amend and Exercise, the Offer to Amend and Exercise
will not be completed unless the following conditions are satisfied: (i) a minimum of $2,000,000 in gross proceeds is received
and (ii) holders of a majority of the Original Warrants agree to the Anti-Dilution Amendment (the “Majority Holders’
Consent”). If the Company receives the Majority Holders’ Consent to the Anti-Dilution Amendment, all of the Original
Warrants will be amended such that the price based anti-dilution provision of the Original Warrants will no longer apply without
regard to whether such holder provided consent. In addition to the Original Warrants, there are outstanding warrants to purchase
an aggregate of 2,000,000 shares of the Company’s common stock comprised of warrants issued to the placement agent and its
sub-agents in the Company’s PPO Unit Offering (the “PPO Agent Warrants”). The PPO Agent Warrants contain the
same type of price-based weighted-average anti-dilution provisions as the Original Warrants. Like the Original Warrants, the terms
of each of the PPO Agent Warrants may be amended with the consent of the Company and the holders thereof. In
connection with this Offer to Amend and Exercise, the Company is also seeking the consent of the holders of the PPO Agent Warrants
in order to remove the price-based anti-dilution provisions from such warrants and, in consideration of (i) the majority of such
holders granting such consent, and (ii) the Warrant Agent acting as such, to amend the PPO Agent Warrants to reduce the exercise
price from $1.00 to $0.125 per share at the time of and in connection with the completion of the Offer to Amend and Exercise.</t>
  </si>
  <si>
    <t>SUMMARY OF SIGNIFICANT ACCOUNTING POLICIES (Policies)</t>
  </si>
  <si>
    <t>Basis of Presentation</t>
  </si>
  <si>
    <t>Basis
of Presentation The
accompanying unaudited condensed consolidated financial statements were prepared using GAAP for interim financial information
and the instructions to Form 10-Q and Regulation S-X. Accordingly, these unaudited condensed consolidated financial statements
do not include all information or notes required by GAAP for annual financial statements and should be read in conjunction with
the 2015 Financial Statements as filed on the Company's Annual Report on Form 10-K for the year ended December 31, 2015,
which was filed with the Securities Exchange Commission (the “SEC”) on March 30, 2016.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s of September 30, 2016 and the results of its operations and cash flows for
the nine months ended September 30, 2016 and 2015. Such adjustments are of a normal recurring nature. The results of operations
for the three and nine months ended September 30, 2016 may not be indicative of results for the full year.</t>
  </si>
  <si>
    <t>Principles of Consolidation</t>
  </si>
  <si>
    <t>Principles
of Consolidation The
unaudited condensed consolidated financial statements include the accounts of the Company and its subsidiaries, Enumeral Biomedical
Corp. and Enumeral Securities Corporation. In these unaudited condensed consolidated financial statements, “subsidiaries”
are companies that are wholly owned, the accounts of which are consolidated with those of the Company. Intercompany transactions
and balances are eliminated in consolidation.</t>
  </si>
  <si>
    <t>Cash and Cash Equivalents</t>
  </si>
  <si>
    <t>Cash
and Cash Equivalents The
Company considers all highly liquid investments with maturities of 90 days or less from the purchase date to be cash equivalents.
Cash and cash equivalents are held in depository and money market accounts and are reported at fair value.</t>
  </si>
  <si>
    <t>Concentration of Credit Risk</t>
  </si>
  <si>
    <t>Concentration
of Credit Risk The
Company has no significant off-balance sheet concentrations of credit risk such as foreign currency exchange contracts, option
contracts or other hedging arrangements. Financial instruments that subject the Company to credit risk consist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Fair Value of Financial Instruments</t>
  </si>
  <si>
    <t xml:space="preserve">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C”) Topic 820, Fair Value Measurements and Disclosures The
valuation hierarchy is based upon the transparency of inputs to the valuation of an asset or liability as of the measurement date.
The three levels are defined as follows:
• Level
1
• Level
2
• Level
3 The
Company’s cash equivalents, carried at fair value, are comprised of investments in federal agency backed money market funds.
The valuation of the Company’s derivative liabilities is discussed below and in Note 11. The following table presents information
about the Company’s financial assets and liabilities measured at fair value on a recurring basis as of September 30, 2016
and December 31, 2015:
September
30, Quoted Prices in Observable Unobservable
Assets
Cash $ 611,201 $ 611,201 $ - $ -
Money
Market funds, included in cash equivalents $ 1,282,213 $ 1,282,213 $ - $ -
Liabilities
Derivative
liabilities $ 905,666 $ - $ - $ 905,666
December 31, Quoted Prices in Observable Unobservable
Assets
Cash $ 815,890 $ 815,890 $ - $ -
Money
Market funds, included in cash equivalents $ 2,780,372 $ 2,780,372 $ - $ -
Liabilities
Derivative
liabilities $ 2,138,091 $ - $ - $ 2,138,091 The
following table provides a roll forward of the fair value of the Company’s derivative liabilities, using Level 3 inputs:
Balance
as of December 31, 2015 $ 2,138,091
Change
in fair value (1,232,425 )
Balance
as of September 30, 2016 $ 905,666 </t>
  </si>
  <si>
    <t>Accounts Receivable and Allowance for Doubtful Accounts</t>
  </si>
  <si>
    <t>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September 30, 2016 or December
31, 2015.</t>
  </si>
  <si>
    <t>Property and Equipment</t>
  </si>
  <si>
    <t>Property
and Equipment 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
Lab
equipment 3-5
years
Computer equipment
and software 3 years
Furniture 3 years
Leasehold improvements Shorter of useful
life or life of the lease</t>
  </si>
  <si>
    <t>Impairment of Long-Lived Assets</t>
  </si>
  <si>
    <t>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three and nine
months ended September 30, 2016 and 2015, respectively.</t>
  </si>
  <si>
    <t>Revenue Recognition - Collaboration and license revenue</t>
  </si>
  <si>
    <t>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valu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it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 Revenue is limited to the lesser of the cumulative
amount of payments received or the cumulative amount of revenue earned, as determined using the straight-line basis, as of the
period ending date.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is reimbursing the Company
for the cost of performing the work plan set forth in the Merck Agreement, for up to a specified number of full-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 In
April 2016, the Company entered into a License and Transfer Agreement (the “Original License Agreement”) with Pieris
Pharmaceuticals, Inc. and Pieris Pharmaceuticals GmbH (collectively, “Pieris”). Pursuant to the terms and conditions
of the Original License Agreement, Pieris is licensing from the Company specified intellectual property related to the Company’s
anti-PD-1 antibody program ENUM 388D4 for the potential development and commercialization by Pieris of novel multispecific therapeutic
proteins comprising fusion proteins based on Pieris’ Anticalins ® Under
the Original License Agreement, Pieris paid the Company a $250,000 initial license fee. In June 2016, the Company entered into
a Definitive License and Transfer Agreement (the “Definitive Agreement”) with Pieris, and as contemplated in the Original
License Agreement, Pieris paid the Company a $750,000 license maintenance fee to continue the licensing arrangements under the
Original License Agreement. In accordance with its terms, the Definitive Agreement superseded the Original License Agreement. Under
the Definitive Agreement, the Company has granted Pieris an option until May 31, 2017 to license specified patent rights and know-how
of the Company covering two additional undisclosed antibody programs on the same terms and conditions as for the Company’s
388D4 anti-PD-1 antibody (each, a “Subsequent Option”). Pieris may exercise the Subsequent Options separately and
on different dates during the option period. Pieris will pay the Company additional license fees in the event that Pieris exercises
one or both Subsequent Options. The
Company recognized $226,115 and $395,448 of collaboration and license revenue for the three months ended September 30, 2016 and
2015, respectively. The Company recognized $1,878,599 and $894,132 of collaboration and license revenue for the nine months ended
September 30, 2016 and 2015, respectively.</t>
  </si>
  <si>
    <t>Grant Revenue</t>
  </si>
  <si>
    <t>Grant
Revenue In
September 2014, the Company was awarded a Phase II Small Business Innovation Research contract from the National Cancer Institute
(“NCI”), a unit of the National Institutes of Health, for up to $999,967 over two years. In September 2016, the Company
signed an amendment with the NCI to extend the contract an additional six months. Grant revenue consists of a portion of the funds
received to date by the NCI. Revenue is recognized as the related research services are performed in accordance with the terms
of the agreement. The Company recognized $94,696 and $88,377 of revenue associated with the NCI Phase II grant for the three months
ended September 30, 2016 and 2015, respectively. The Company recognized $375,641 and $245,728 of revenue associated with the NCI
Phase II grant for the nine months ended September 30, 2016 and 2015, respectively. The difference between the total consideration
received to date and the revenue recognized is recorded as deferred revenue. Deferred revenue totaled $29,009 as of September
30, 2016 and $130,539 as of December 31, 2015.</t>
  </si>
  <si>
    <t>Research and Development Expenses</t>
  </si>
  <si>
    <t>Research
and Development Expenses Research
and development expenditures are charged to the unaudited condensed consolidated statement of operations and comprehensive income
(los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t>
  </si>
  <si>
    <t>Derivative Liabilities</t>
  </si>
  <si>
    <t>Derivative
Liabilities The
Company’s derivative liabilities relate to (a) warrants to purchase an aggregate of 23,549,509 shares of the Company’s
common stock that were issued in connection with the PPO and (b) warrants to purchase 41,659 shares of Enumeral Series A Preferred
Stock that were issued in December 2011 and June 2012 pursuant to Enumeral’s debt financing arrangement with Square 1 Bank
that were subsequently converted into warrants to purchase 66,574 shares of the Company’s common stock in connection with
the Merger in July 2014. Additional detail regarding these warrants can be found in Note 11. Due
to the price protection provision included in the warrant agreements, the warrants were deemed to be liabilities and, therefore,
the fair value of the warrants is recorded in the current liabilities section of the unaudited condensed consolidated balance
sheet. As such, the outstanding warrants are revalued each reporting period with the resulting gains and losses recorded as the
change in fair value of derivative liabilities on the unaudited condensed consolidated statements of operations and comprehensive
income (loss). The
Company used the Black-Scholes option-pricing model to estimate the fair values of the issued and outstanding warrants. As of
January 1, 2016, the Company began using a blended average of the Company’s historical volatility and the historical volatility
of a group of similarly situated companies (as described in greater detail below) to calculate the expected volatility when valuing
its derivative liabilities.</t>
  </si>
  <si>
    <t>Comprehensive Income (Loss)</t>
  </si>
  <si>
    <t>Comprehensive
Income (Loss) Other
comprehensive income (loss) was comprised of unrealized holding gains and losses arising during the period on available-for-sale
securities that are not other-than-temporarily impaired. The unrealized gains and losses are reported in accumulated other comprehensive
income (loss), until sold or mature, at which time they are reclassified to earnings. The Company recognized no reclassifications
out of accumulated other comprehensive loss or unrealized holding losses on available-for-sale securities for the three and nine
months ended September 30, 2016. The Company recognized no reclassifications out of accumulated other comprehensive loss or unrealized
holding losses on available-for-sale securities for the three months ended September 30, 2015. The Company reclassified $19,097
out of accumulated other comprehensive loss to net income and recognized $9,320 of unrealized holding losses on available-for-sale
securities for the nine months ended September 30, 2015.</t>
  </si>
  <si>
    <t>Stock-Based Compensation</t>
  </si>
  <si>
    <t>Stock-Based
Compensation The
Company accounts for its stock-based compensation awards to employees and directors in accordance with FASB ASC Topic 718, Compensation
- Stock Compensation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As of January
1, 2016, the Company began using a blended average of the Company’s historical volatility and the historical volatility
of a group of similarly situated companies to calculate the expected volatility when valuing its stock options. For purposes of
calculating this blended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Company’s
and the selected companies’ shares during the equivalent period of the calculated expected term of the stock-based awards.
Prior to January 1, 2016, due to the lack of a public market for the trading of its common stock and a lack of company specific
historical and implied volatility data, the Company has based its estimate of expected volatility only on the historical volatility
of a group of similarly situated companies that were publicly traded.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fair value of the restricted stock awards granted to employees is based upon the fair value of the Company’s common stock
on the date of grant. Expense is recognized over the vesting period. The
Company has recorded stock-based compensation expense of $280,976 and $184,775 for the three months ended September 30, 2016 and
2015, respectively. The Company has recorded stock-based compensation expense of $883,298 and $477,666 for the nine months ended
September 30, 2016 and 2015, respectively. The Company has an aggregate of $272,771 of unrecognized stock-based compensation expense
as of September 30, 2016 to be amortized over a weighted average period of 1.9 years. Effective
January 1, 2016, the Company has elected to account for forfeitures as they occur, as permitted by Accounting Standards Update
(“ASU”) ASU No. 2016-09, Compensation-Stock Compensation (Topic 718), Improvements to Employee Share-Based Payment
Accounting Prior
to the adoption of ASU No. 2016-09, the Company estimated the number of stock-based awards that were expected to vest, and only
recognized compensation expense for such awards. The estimation of stock-based awards that will ultimately vest required
judgment, and to the extent actual results or updated estimates differed from current estimates, such amounts were recorded as
a cumulative adjustment in the period estimates were revised. The Company considered many factors when estimating expected forfeitures,
including type of awards granted, employee class, and historical experience.</t>
  </si>
  <si>
    <t>Earnings (Loss) Per Share</t>
  </si>
  <si>
    <t>Earnings
(Loss) Per Share Basic
earnings (loss) per common share amounts are based on the weighted average number of common shares outstanding. Diluted earnings
(loss) per common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s of September 30, 2016 and 2015, the number of shares underlying options and warrants
that were anti-dilutive were approximately 33.6 million and 25.9 million, respectively.</t>
  </si>
  <si>
    <t>Income Taxes</t>
  </si>
  <si>
    <t>Income
Taxes Income
taxes are recorded in accordance with FASB ASC Topic 740, Income Taxes The
Company has no uncertain tax liabilities as of September 30, 2016 or December 31, 2015.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Recent Accounting Pronouncements</t>
  </si>
  <si>
    <t>Recent
Accounting Pronouncements In
May 2014, the FASB issued ASU No. 2014-09, Revenue from Contracts with Customers (Topic 606) Revenue from Contracts
with Customers (Topic 606): Deferral of the Effective Date, Revenue
from Contracts with Customers (Topic 606): Identifying Performance Obligations and Licensing. In
August 2014, the FASB issued ASU No. 2014-15, Presentation of Financial Statements - Going Concern (Subtopic
205-40) In
February 2016, the FASB issued ASU No. 2016-02, Leases (Topic 842)</t>
  </si>
  <si>
    <t>Accounting Standards Adopted in the Period</t>
  </si>
  <si>
    <t>Accounting
Standards Adopted in the Period In
March 2016, the FASB issued ASU No. 2016-09, which simplified several aspects of employee share-based payment accounting.
In particular, the ASU permits entities to make an accounting policy election to either estimate forfeitures on share-based payment
awards, as previously required, or to recognize forfeitures as they occur. Effective January 1, 2016, the Company elected to recognize
forfeitures as they occur. The impact of that change in accounting policy has been recorded as an $8,333 cumulative effect adjustment
to accumulated deficit, as of December 31, 2015. The Company expects that it will recognize slightly higher share-based payment
expense for the remainder of 2016, relative to prior periods, as the effects of forfeitures will not be recognized until they
occur, rather than being estimated at the time of grant and subsequently adjusted as and when necessary. The effects of adopting
the remaining provisions in ASU No. 2016-09 affecting the income tax consequences of share-based payments, classification of awards
as either equity or liabilities when an entity partially settles the award in cash in excess of the employer’s minimum statutory
withholding requirements and classification in the statement of cash flows did not have any impact on the Company’s financial
position, results of operations or cash flows. In
April 2015, the FASB issued ASU No. 2015-03, Interest – Imputation of Interest (Subtopic 305-40): Simplifying the Presentation
of Debt Issuance Costs Other
accounting standards that have been issued by the FASB or other standards-setting bodies that do not require adoption until a
future date are not expected to have a material impact on the Company’s unaudited condensed consolidated financial statements
upon adoption.</t>
  </si>
  <si>
    <t>SUMMARY OF SIGNIFICANT ACCOUNTING POLICIES (Tables)</t>
  </si>
  <si>
    <t>Schedule of financial assets and liabilities measured at fair value</t>
  </si>
  <si>
    <t xml:space="preserve">The
following table presents information about the Company’s financial assets and liabilities measured at fair value on a recurring
basis as of September 30, 2016 and December 31, 2015:
September
30, Quoted Prices in Observable Unobservable
Assets
Cash $ 611,201 $ 611,201 $ - $ -
Money
Market funds, included in cash equivalents $ 1,282,213 $ 1,282,213 $ - $ -
Liabilities
Derivative
liabilities $ 905,666 $ - $ - $ 905,666
December 31, Quoted Prices in Observable Unobservable
Assets
Cash $ 815,890 $ 815,890 $ - $ -
Money
Market funds, included in cash equivalents $ 2,780,372 $ 2,780,372 $ - $ -
Liabilities
Derivative
liabilities $ 2,138,091 $ - $ - $ 2,138,091 </t>
  </si>
  <si>
    <t>Schedule of fair value of derivative liabilities</t>
  </si>
  <si>
    <t xml:space="preserve">The
following table provides a roll forward of the fair value of the Company’s derivative liabilities, using Level 3 inputs:
Balance
as of December 31, 2015 $ 2,138,091
Change
in fair value (1,232,425 )
Balance
as of September 30, 2016 $ 905,666 </t>
  </si>
  <si>
    <t>Schedule of estimated useful lives</t>
  </si>
  <si>
    <t>Depreciation
is provided using the straight-line method over the estimated useful lives of the assets as follows:
Lab
equipment 3-5
years
Computer equipment
and software 3 years
Furniture 3 years
Leasehold improvements Shorter of useful
life or life of the lease</t>
  </si>
  <si>
    <t>PROPERTY AND EQUIPMENT, NET (Tables)</t>
  </si>
  <si>
    <t>Schedule of property and equipment, net</t>
  </si>
  <si>
    <t xml:space="preserve">Property
and equipment, net consist of the following:
September
30, December 31,
2016 2015
Laboratory
equipment $ 2,559,986 $ 2,559,986
Computer/office
equipment and software 187,337 187,337
Furniture, fixtures
and office equipment 73,734 73,734
Leasehold
improvements 75,262 75,262
2,896,319 2,896,319
Less
- Accumulated depreciation and amortization (1,865,127 ) (1,384,826 )
$ 1,031,192 $ 1,511,493 </t>
  </si>
  <si>
    <t>ACCRUED EXPENSES (Tables)</t>
  </si>
  <si>
    <t>Schedule of accrued expenses</t>
  </si>
  <si>
    <t xml:space="preserve">The
Company’s accrued expenses consist of the following as of:
September
30, December 31,
2016 2015
Accrued
wages and benefits $ 287,662 $ 447,769
Accrued professional
fees 154,887 213,475
Accrued
other 42,900 53,140
Total
accrued expenses $ 485,449 $ 714,384 </t>
  </si>
  <si>
    <t>DEBT (Tables)</t>
  </si>
  <si>
    <t>Schedule of future principal payments</t>
  </si>
  <si>
    <t xml:space="preserve">Future
payments on the equipment lease financing are as follows:
For
the twelve months ended September 30, Amount
2017 $ 258,541
2018 76,042
2019 3,802
Total
equipment lease financing payments $ 338,385 </t>
  </si>
  <si>
    <t>Schedule of equipment lease financing</t>
  </si>
  <si>
    <t xml:space="preserve">As
of September 30, 2016 Amount
Current
equipment lease financing payments $ 258,541
Less:
Amount representing interest (9,747 )
Current
equipment lease financing, net $ 248,794
Long-term equipment
lease financing payments $ 79,844
Less:
Amount representing interest (1,022 )
Long-term
equipment lease financing, net $ 78,82 2 </t>
  </si>
  <si>
    <t>COMMITMENTS (Tables)</t>
  </si>
  <si>
    <t>Schedule of future operating lease commitments</t>
  </si>
  <si>
    <t xml:space="preserve">Future
operating lease commitments as of September 30, 2016 are as follows:
For
the twelve months ended September 30, Amount
2017 $ 755,231
2018 771,889
2019 794,995
2020 335,308
Total $ 2,657,423 </t>
  </si>
  <si>
    <t>STOCK OPTIONS, RESTRICTED STOCK AND WARRANTS (Tables)</t>
  </si>
  <si>
    <t>Schedule of valuation assumptions</t>
  </si>
  <si>
    <t>The
Company estimates the fair value of each stock award on the grant date using the Black-Scholes option-pricing model based on the
following assumptions and the assumptions regarding the fair value of the underlying common stock on each measurement date. The
weighted-average fair value of options granted during the nine month period ended September 30, 2016 was $0.16.
Nine
Months Ended
Expected
volatility 116.0%
- 117.0%
Risk-free
interest rate 1.20%
- 1.72%
Expected
term (in years) 5.00
Expected
dividend yield 0%</t>
  </si>
  <si>
    <t>Schedule of stock option activity</t>
  </si>
  <si>
    <t xml:space="preserve">A
summary of stock option activity for the nine months ended September 30, 2016 is as follows:
Weighted-
Weighted- Average
Average Remaining
Exercise Contractual
Shares Price Term (years)
Outstanding
as of December 31, 2015 5,926,654 $ 0.62 9.0
Granted 4,068,182 $ 0.20
Exercised - $ -
Canceled (1,247,476 ) $ 0.72
Outstanding
as of September 30, 2016 8,747,360 $ 0.41 8.9
Exercisable
as of September 30, 2016 4,910,317 $ 0.46 8.5 </t>
  </si>
  <si>
    <t>Schedule of restricted stock activity</t>
  </si>
  <si>
    <t xml:space="preserve">A
summary of restricted stock activity for the nine months ended September 30, 2016 is as follows:
Weighted-
Number of Average Grant
Shares Date Fair Value
Balance
of unvested restricted stock as of December 31, 2015 282,119 $ 0.24
Issuance
of restricted stock 140,910 $ 0.22
Vested (380,362 ) $ 0.23
Balance
of unvested restricted stock as of September 30, 2016 42,667 $ 0.22 </t>
  </si>
  <si>
    <t>NATURE OF BUSINESS (Details Narrative) - $ / shares</t>
  </si>
  <si>
    <t>Jul. 31, 2014</t>
  </si>
  <si>
    <t>Private Placement Offering [Member]</t>
  </si>
  <si>
    <t>Number of units issued</t>
  </si>
  <si>
    <t>Share price (in dollars per unit)</t>
  </si>
  <si>
    <t>Private Placement Offering [Member] | Common Stock [Member]</t>
  </si>
  <si>
    <t>Number of shares consists in each unit</t>
  </si>
  <si>
    <t>Private Placement Offering [Member] | Warrant [Member]</t>
  </si>
  <si>
    <t>Warrant exercise price (in dollars per share)</t>
  </si>
  <si>
    <t>Warrant terms</t>
  </si>
  <si>
    <t>5 years</t>
  </si>
  <si>
    <t>3 years 6 months 29 days</t>
  </si>
  <si>
    <t>2 years 9 months 29 days</t>
  </si>
  <si>
    <t>Split-Off Agreement [Member]</t>
  </si>
  <si>
    <t>Number of shares surrender and cancellation</t>
  </si>
  <si>
    <t>GOING CONCERN AND LIQUIDITY (Details Narrative) - USD ($)</t>
  </si>
  <si>
    <t>Jul. 29, 2016</t>
  </si>
  <si>
    <t>Working capital deficit</t>
  </si>
  <si>
    <t>Legal fees</t>
  </si>
  <si>
    <t>Subscription Agreement [Member] | Accredited Investors [Member] | 12% Senior Secured Promissory Notes [Member]</t>
  </si>
  <si>
    <t>Debt face amount</t>
  </si>
  <si>
    <t>Placement agent fees and expenses</t>
  </si>
  <si>
    <t>Subscription Agreement [Member] | Accredited Investors [Member] | 12% Senior Secured Promissory Notes [Member] | Over-Allotment Option [Member]</t>
  </si>
  <si>
    <t>SUMMARY OF SIGNIFICANT ACCOUNTING POLICIES (Details) - Recurring Basis [Member] - USD ($)</t>
  </si>
  <si>
    <t>Assets</t>
  </si>
  <si>
    <t>Cash</t>
  </si>
  <si>
    <t>Money Market funds, included in cash equivalents</t>
  </si>
  <si>
    <t>Liabilities</t>
  </si>
  <si>
    <t>Quoted Prices in Active Markets (Level 1) [Member]</t>
  </si>
  <si>
    <t>Observable Inputs (Level 2) [Member]</t>
  </si>
  <si>
    <t>Unobservable Inputs (Level 3) [Member]</t>
  </si>
  <si>
    <t>SUMMARY OF SIGNIFICANT ACCOUNTING POLICIES (Details 1)</t>
  </si>
  <si>
    <t>Sep. 30, 2016USD ($)</t>
  </si>
  <si>
    <t>Fair Value, Liabilities Measured on Recurring Basis, Unobservable Input Reconciliation, Calculation [Roll Forward]</t>
  </si>
  <si>
    <t>Balance at beginning</t>
  </si>
  <si>
    <t>Change in fair value</t>
  </si>
  <si>
    <t>Balance at ending</t>
  </si>
  <si>
    <t>SUMMARY OF SIGNIFICANT ACCOUNTING POLICIES (Details 2)</t>
  </si>
  <si>
    <t>Laboratory Equipment [Member] | Minimum [Member]</t>
  </si>
  <si>
    <t>Property, Plant and Equipment [Line Items]</t>
  </si>
  <si>
    <t>Useful life</t>
  </si>
  <si>
    <t>3 years</t>
  </si>
  <si>
    <t>Laboratory Equipment [Member] | Maximum [Member]</t>
  </si>
  <si>
    <t>Computer/Office Equipment And Software [Member]</t>
  </si>
  <si>
    <t>Furniture, Fixtures and Office Equipment [Member]</t>
  </si>
  <si>
    <t>Leasehold Improvements [Member]</t>
  </si>
  <si>
    <t>Description of useful life</t>
  </si>
  <si>
    <t>Shorter of useful life or life of the lease</t>
  </si>
  <si>
    <t>SUMMARY OF SIGNIFICANT ACCOUNTING POLICIES (Details Narrative) - USD ($)</t>
  </si>
  <si>
    <t>Jun. 30, 2016</t>
  </si>
  <si>
    <t>Apr. 30, 2016</t>
  </si>
  <si>
    <t>Sep. 30, 2014</t>
  </si>
  <si>
    <t>License revenue</t>
  </si>
  <si>
    <t>Grants revenue</t>
  </si>
  <si>
    <t>Unrealized holding losses on available-for-sale securities</t>
  </si>
  <si>
    <t>Stock-based compensation expense</t>
  </si>
  <si>
    <t>Unrecognized stock-based compensation expense</t>
  </si>
  <si>
    <t>Recognition period</t>
  </si>
  <si>
    <t>1 year 10 months 24 days</t>
  </si>
  <si>
    <t>Number of antidilutive shares</t>
  </si>
  <si>
    <t>Pieris Pharmaceuticals, Inc. &amp; Pieris Pharmaceuticals GmbH [Member] | Original License Agreement [Member]</t>
  </si>
  <si>
    <t>Initial license fee</t>
  </si>
  <si>
    <t>Pieris Pharmaceuticals, Inc. &amp; Pieris Pharmaceuticals GmbH [Member] | Definitive Agreement [Member]</t>
  </si>
  <si>
    <t>License maintenance fee</t>
  </si>
  <si>
    <t>National Cancer Institute (Unit of the National Institutes of Health) [Member] | Phase II Small Business Innovation Research [Member]</t>
  </si>
  <si>
    <t>Grant revenue, period term</t>
  </si>
  <si>
    <t>6 months</t>
  </si>
  <si>
    <t>2 years</t>
  </si>
  <si>
    <t>Accredited Investors [Member] | Subscription Agreement [Member] | 12% Senior Secured Promissory Notes [Member]</t>
  </si>
  <si>
    <t>Transaction costs</t>
  </si>
  <si>
    <t>Warrant [Member] | Private Placement Offering [Member]</t>
  </si>
  <si>
    <t>Number of shares issued</t>
  </si>
  <si>
    <t>Warrant [Member] | Series A Convertible Preferred Stock [Member]</t>
  </si>
  <si>
    <t>Warrant [Member] | Square 1 Bank [Member]</t>
  </si>
  <si>
    <t>PROPERTY AND EQUIPMENT, NET (Details) - USD ($)</t>
  </si>
  <si>
    <t>Property and equipment, gross</t>
  </si>
  <si>
    <t>Less - Accumulated depreciation and amortization</t>
  </si>
  <si>
    <t>Laboratory Equipment [Member]</t>
  </si>
  <si>
    <t>PROPERTY AND EQUIPMENT, NET (Details Narrative) - USD ($)</t>
  </si>
  <si>
    <t>Depreciation and amortization expense</t>
  </si>
  <si>
    <t>Assets write-down</t>
  </si>
  <si>
    <t>RESTRICTED CASH (Details Narrative) - USD ($)</t>
  </si>
  <si>
    <t>ACCRUED EXPENSES (Details) - USD ($)</t>
  </si>
  <si>
    <t>Accrued wages and benefits</t>
  </si>
  <si>
    <t>Accrued professional fees</t>
  </si>
  <si>
    <t>Accrued other</t>
  </si>
  <si>
    <t>Total accrued expenses</t>
  </si>
  <si>
    <t>DEBT (Details)</t>
  </si>
  <si>
    <t>Total equipment lease financing payments</t>
  </si>
  <si>
    <t>DEBT (Details 1) - USD ($)</t>
  </si>
  <si>
    <t>Current equipment lease financing payments</t>
  </si>
  <si>
    <t>Less: Amount representing interest</t>
  </si>
  <si>
    <t>Current equipment lease financing, net</t>
  </si>
  <si>
    <t>Long-term equipment lease financing payments</t>
  </si>
  <si>
    <t>Long-term equipment lease financing, net</t>
  </si>
  <si>
    <t>DEBT (Details Narrative) - USD ($)</t>
  </si>
  <si>
    <t>1 Months Ended</t>
  </si>
  <si>
    <t>Master Lease Agreement [Member] | Fountain Leasing 2013 LP [Member] | Laboratory Equipment [Member]</t>
  </si>
  <si>
    <t>Lease amount</t>
  </si>
  <si>
    <t>Security deposit</t>
  </si>
  <si>
    <t>Lease term</t>
  </si>
  <si>
    <t>36 months</t>
  </si>
  <si>
    <t>Description of lease</t>
  </si>
  <si>
    <t>Pursuant to the terms of the Fountain Lease, the
Company has an option at the end of the initial term to purchase the equipment for the greater of $25,347 or current fair market
value, provided that such amount shall not be in excess of $152,083.</t>
  </si>
  <si>
    <t>Extension of lease term</t>
  </si>
  <si>
    <t>12 months</t>
  </si>
  <si>
    <t>Payments for extended lease, per month</t>
  </si>
  <si>
    <t>Master Lease Agreement [Member] | Fountain Leasing 2013 LP [Member] | Laboratory Equipment [Member] | First 24 Months [Member]</t>
  </si>
  <si>
    <t>Payments for lease, per month</t>
  </si>
  <si>
    <t>Lease rate factor</t>
  </si>
  <si>
    <t>4.25%</t>
  </si>
  <si>
    <t>Master Lease Agreement [Member] | Fountain Leasing 2013 LP [Member] | Laboratory Equipment [Member] | 12 Months Thereafter [Member]</t>
  </si>
  <si>
    <t>0.25%</t>
  </si>
  <si>
    <t>DEBT (Details Narrative 1) - USD ($)</t>
  </si>
  <si>
    <t>Description debt maturity</t>
  </si>
  <si>
    <t>A stated maturity date of 12 months from the date
of issuance.</t>
  </si>
  <si>
    <t>Interest expense</t>
  </si>
  <si>
    <t>COMMITMENTS (Details)</t>
  </si>
  <si>
    <t>Total</t>
  </si>
  <si>
    <t>COMMITMENTS (Details Narrative)</t>
  </si>
  <si>
    <t>Sep. 21, 2016USD ($)shares</t>
  </si>
  <si>
    <t>Jun. 30, 2015</t>
  </si>
  <si>
    <t>Mar. 31, 2015USD ($)ft²</t>
  </si>
  <si>
    <t>Sep. 30, 2015USD ($)</t>
  </si>
  <si>
    <t>Sep. 30, 2016USD ($)shares</t>
  </si>
  <si>
    <t>Dec. 31, 2015USD ($)</t>
  </si>
  <si>
    <t>Rent expense</t>
  </si>
  <si>
    <t>Number of option granted | shares</t>
  </si>
  <si>
    <t>MASSACHUSETTS (200 CambridgePark Drive) | Offices And Research Laboratories [Member]</t>
  </si>
  <si>
    <t>Area of leasing facility | ft²</t>
  </si>
  <si>
    <t>Initial base rent on monthly basis, per square foot</t>
  </si>
  <si>
    <t>Annual basis base rent</t>
  </si>
  <si>
    <t>Description of security deposit</t>
  </si>
  <si>
    <t>The Company is also obligated to deliver a security
deposit to the landlord in the amount of $529,699, either in the form of cash or an irrevocable letter of credit, which may be
reduced to $411,988 following the second anniversary of the commencement date under the Lease, provided that the Company meets
certain financial conditions set forth in the Lease.</t>
  </si>
  <si>
    <t>MASSACHUSETTS (200 CambridgePark Drive) | Offices And Research Laboratories [Member] | Fifth Year Lease [Member]</t>
  </si>
  <si>
    <t>MASSACHUSETTS (One Kendall Square ) | Offices And Research Laboratories [Member]</t>
  </si>
  <si>
    <t>Exit cost</t>
  </si>
  <si>
    <t>Lease expiration date</t>
  </si>
  <si>
    <t>Jun. 17,
		2015</t>
  </si>
  <si>
    <t>NEW YORK (1370 Broadway) | Corporate Office [Member]</t>
  </si>
  <si>
    <t>Dec. 31,
		2016</t>
  </si>
  <si>
    <t>2014 Equity Incentive Plan [Member]</t>
  </si>
  <si>
    <t>Stock option compensation expense</t>
  </si>
  <si>
    <t>Offer Letter Agreement [Member] | Mr. Wael Fayad [Member]</t>
  </si>
  <si>
    <t>Number of shares vested | shares</t>
  </si>
  <si>
    <t>Annual base salary</t>
  </si>
  <si>
    <t>Description of bonus achievement objectives</t>
  </si>
  <si>
    <t>Eligible
to earn a target bonus of up to 50% of the base salary, payable in cash, based upon achievement of corporate objectives, individual
objectives, and the Company’s finances, all as determined and at the discretion of the independent members of the Board
or the Board’s Compensation Committee.</t>
  </si>
  <si>
    <t>Number of shares vested for achievement of certain performance-based milestones | shares</t>
  </si>
  <si>
    <t>Offer Letter Agreement [Member] | Outside 2014 Equity Incentive Plan [Member] | Mr. Wael Fayad [Member]</t>
  </si>
  <si>
    <t>Offer Letter Agreement [Member] | 2014 Equity Incentive Plan [Member] | Mr. Wael Fayad [Member]</t>
  </si>
  <si>
    <t>Separation Letter Agreement [Member] | 2014 Equity Incentive Plan [Member] | Mr. John J. Rydzewski [Member]</t>
  </si>
  <si>
    <t>Description of additional separation compensation</t>
  </si>
  <si>
    <t>Company will continue to pay 100% of the cost of
Mr. Rydzewski’s continuation of health and dental benefits through COBRA, until the earlier of 18 months from Mr. Rydzewski’s
separation date from the Company or such time as Mr. Rydzewski becomes eligible for similar benefits from another employer.</t>
  </si>
  <si>
    <t>EQUITY (Details Narrative)</t>
  </si>
  <si>
    <t>Jul. 31, 2014Number$ / sharesshares</t>
  </si>
  <si>
    <t>Apr. 30, 2014USD ($)$ / sharesshares</t>
  </si>
  <si>
    <t>Sep. 30, 2016$ / sharesshares</t>
  </si>
  <si>
    <t>Dec. 31, 2015$ / sharesshares</t>
  </si>
  <si>
    <t>Apr. 08, 2014shares</t>
  </si>
  <si>
    <t>Number of previously common shares authorized</t>
  </si>
  <si>
    <t>Number of common shares authorized</t>
  </si>
  <si>
    <t>Common stock, par value | $ / shares</t>
  </si>
  <si>
    <t>Number of preferred stock authorized</t>
  </si>
  <si>
    <t>Preferred stock, par value | $ / shares</t>
  </si>
  <si>
    <t>Post-Merger [Member] | Enumeral Acquisition Corp [Member]</t>
  </si>
  <si>
    <t>Conversion ratio</t>
  </si>
  <si>
    <t>Number of shares converted</t>
  </si>
  <si>
    <t>Post-Merger [Member] | Enumeral Acquisition Corp [Member] | Convertible Debt [Member]</t>
  </si>
  <si>
    <t>Number of shares issued on note conversion | Number</t>
  </si>
  <si>
    <t>Merger Agreement [Member]</t>
  </si>
  <si>
    <t>Placement Agent [Member]</t>
  </si>
  <si>
    <t>Placement fee paid in cash | $</t>
  </si>
  <si>
    <t>Two Executive Officers [Member] | Warrant [Member]</t>
  </si>
  <si>
    <t>Number of common shares issued</t>
  </si>
  <si>
    <t>Series B Convertible Preferred Stock [Member]</t>
  </si>
  <si>
    <t>Share price (in dollars per share) | $ / shares</t>
  </si>
  <si>
    <t>Proceeds from issuance of shares | $</t>
  </si>
  <si>
    <t>Issuance costs | $</t>
  </si>
  <si>
    <t>Series B Convertible Preferred Stock [Member] | Post-Merger [Member] | Enumeral Acquisition Corp [Member]</t>
  </si>
  <si>
    <t>Series B Convertible Preferred Stock [Member] | Placement Agent [Member] | Warrant [Member]</t>
  </si>
  <si>
    <t>Exercise price (in dollars per share) | $ / shares</t>
  </si>
  <si>
    <t>Series B Convertible Preferred Stock [Member] | Two Executive Officers [Member] | Warrant [Member]</t>
  </si>
  <si>
    <t>Series A Convertible Preferred Stock [Member] | Post-Merger [Member] | Enumeral Acquisition Corp [Member]</t>
  </si>
  <si>
    <t>Series A Convertible Preferred Stock [Member] | Warrant [Member]</t>
  </si>
  <si>
    <t>Series A-1 Convertible Preferred Stock [Member] | Post-Merger [Member] | Enumeral Acquisition Corp [Member]</t>
  </si>
  <si>
    <t>Series A-2 Preferred Stock [Member] | Post-Merger [Member] | Enumeral Acquisition Corp [Member]</t>
  </si>
  <si>
    <t>EQUITY (Details Narrative 1) - USD ($)</t>
  </si>
  <si>
    <t>Apr. 30, 2014</t>
  </si>
  <si>
    <t>Legal expenses</t>
  </si>
  <si>
    <t>Cash commission</t>
  </si>
  <si>
    <t>Net proceeds received</t>
  </si>
  <si>
    <t>Offering expense</t>
  </si>
  <si>
    <t>Private Placement Offering [Member] | Placement Agent [Member]</t>
  </si>
  <si>
    <t>Percent cash commission of gross funds raised</t>
  </si>
  <si>
    <t>10.00%</t>
  </si>
  <si>
    <t>Private Placement Offering [Member] | Warrant [Member] | Placement Agent [Member]</t>
  </si>
  <si>
    <t>Percentage of common stock purchased</t>
  </si>
  <si>
    <t>Additional shares issued</t>
  </si>
  <si>
    <t>Other expense related to issuance of shares</t>
  </si>
  <si>
    <t>LICENSE AGREEMENT AND RELATED-PARTY TRANSACTIONS (Details Narrative) - USD ($)</t>
  </si>
  <si>
    <t>Apr. 01, 2011</t>
  </si>
  <si>
    <t>Apr. 30, 2013</t>
  </si>
  <si>
    <t>Massachusetts Institute of Technology &amp; Harvard University [Member]</t>
  </si>
  <si>
    <t>Accounts payable and accrued expenses</t>
  </si>
  <si>
    <t>Original License Agreement [Member] | Pieris Pharmaceuticals, Inc. &amp; Pieris Pharmaceuticals GmbH [Member]</t>
  </si>
  <si>
    <t>Accrual royalty</t>
  </si>
  <si>
    <t>Exclusive License Agreement [Member] | Massachusetts Institute of Technology [Member]</t>
  </si>
  <si>
    <t>Payment to related party</t>
  </si>
  <si>
    <t>Funding to related party</t>
  </si>
  <si>
    <t>Exclusive License Agreement [Member] | Harvard University [Member]</t>
  </si>
  <si>
    <t>Exclusive License Agreement [Member] | Intellectual Property (Patents) [Member] | Massachusetts Institute of Technology [Member]</t>
  </si>
  <si>
    <t>Annual royalty fees</t>
  </si>
  <si>
    <t>Annual royalty fees due thereafter</t>
  </si>
  <si>
    <t>Scientific Advisory Board Agreement [Member] | Dr. Barry Buckland, Ph.D. [Member]</t>
  </si>
  <si>
    <t>Amount of compensation payable</t>
  </si>
  <si>
    <t>Recognized compensation expense</t>
  </si>
  <si>
    <t>STOCK OPTIONS, RESTRICTED STOCK AND WARRANTS (Details) - Stock Option [Member]</t>
  </si>
  <si>
    <t>Share-based Compensation Arrangement by Share-based Payment Award [Line Items]</t>
  </si>
  <si>
    <t>Expected term (in years)</t>
  </si>
  <si>
    <t>Expected dividend yield</t>
  </si>
  <si>
    <t>0.00%</t>
  </si>
  <si>
    <t>Minimum [Member]</t>
  </si>
  <si>
    <t>Expected Volatility</t>
  </si>
  <si>
    <t>116.00%</t>
  </si>
  <si>
    <t>Risk-free interest rate</t>
  </si>
  <si>
    <t>1.20%</t>
  </si>
  <si>
    <t>Maximum [Member]</t>
  </si>
  <si>
    <t>117.00%</t>
  </si>
  <si>
    <t>1.72%</t>
  </si>
  <si>
    <t>STOCK OPTIONS, RESTRICTED STOCK AND WARRANTS (Details 1)</t>
  </si>
  <si>
    <t>Share-based Compensation Arrangement by Share-based Payment Award, Options, Outstanding [Roll Forward]</t>
  </si>
  <si>
    <t>Outstanding at beginning | shares</t>
  </si>
  <si>
    <t>Granted | shares</t>
  </si>
  <si>
    <t>Exercised | shares</t>
  </si>
  <si>
    <t>Canceled | shares</t>
  </si>
  <si>
    <t>Outstanding at ending | shares</t>
  </si>
  <si>
    <t>Exercisable at ending | shares</t>
  </si>
  <si>
    <t>Share-based Compensation Arrangement by Share-based Payment Award, Options, Outstanding, Weighted Average Exercise Price [Roll Forward]</t>
  </si>
  <si>
    <t>Outstanding at beginning | $ / shares</t>
  </si>
  <si>
    <t>Granted | $ / shares</t>
  </si>
  <si>
    <t>Exercised | $ / shares</t>
  </si>
  <si>
    <t>Canceled | $ / shares</t>
  </si>
  <si>
    <t>Outstanding at ending | $ / shares</t>
  </si>
  <si>
    <t>Exercisable at ending | $ / shares</t>
  </si>
  <si>
    <t>Share-based Compensation Arrangement by Share-based Payment Award, Options,Weighted Average Remaining Contractual Term [Roll Forward]</t>
  </si>
  <si>
    <t>Outstanding at beginning</t>
  </si>
  <si>
    <t>9 years</t>
  </si>
  <si>
    <t>Outstanding at ending</t>
  </si>
  <si>
    <t>8 years 10 months 24 days</t>
  </si>
  <si>
    <t>Exercisable at ending</t>
  </si>
  <si>
    <t>8 years 6 months</t>
  </si>
  <si>
    <t>STOCK OPTIONS, RESTRICTED STOCK AND WARRANTS (Details 2) - Restricted Stock [Member]</t>
  </si>
  <si>
    <t>Share-based Compensation Arrangement by Share-based Payment Award, Equity Instruments Other than Options, Nonvested, Number of Shares [Roll Forward]</t>
  </si>
  <si>
    <t>Balance of unvested at beginning | shares</t>
  </si>
  <si>
    <t>Issuance of restricted stock | shares</t>
  </si>
  <si>
    <t>Vested | shares</t>
  </si>
  <si>
    <t>Balance of unvested at ending | shares</t>
  </si>
  <si>
    <t>Share-based Compensation Arrangement by Share-based Payment Award, Equity Instruments Other than Options, Nonvested, Weighted Average Grant Date Fair Value [Roll Forward]</t>
  </si>
  <si>
    <t>Balance of unvested at beginning | $ / shares</t>
  </si>
  <si>
    <t>Issuance of restricted stock | $ / shares</t>
  </si>
  <si>
    <t>Vested | $ / shares</t>
  </si>
  <si>
    <t>Balance of unvested at ending | $ / shares</t>
  </si>
  <si>
    <t>STOCK OPTIONS, RESTRICTED STOCK AND WARRANTS (Details Narrative) - USD ($)</t>
  </si>
  <si>
    <t>Sep. 21, 2016</t>
  </si>
  <si>
    <t>Jun. 12, 2012</t>
  </si>
  <si>
    <t>Dec. 31, 2011</t>
  </si>
  <si>
    <t>Jan. 02, 2016</t>
  </si>
  <si>
    <t>Warrant outstanding</t>
  </si>
  <si>
    <t>Number of option granted</t>
  </si>
  <si>
    <t>Mr. Wael Fayad [Member] | Offer Letter Agreement [Member]</t>
  </si>
  <si>
    <t>Number of shares available for purchase</t>
  </si>
  <si>
    <t>Number of shares vested</t>
  </si>
  <si>
    <t>Number of shares vested for achievement of certain performance-based milestones</t>
  </si>
  <si>
    <t>Warrant [Member]</t>
  </si>
  <si>
    <t>Fair value of warrant</t>
  </si>
  <si>
    <t>2 years 10 months 24 days</t>
  </si>
  <si>
    <t>2 years 2 months 5 days</t>
  </si>
  <si>
    <t>Volatility</t>
  </si>
  <si>
    <t>104.60%</t>
  </si>
  <si>
    <t>106.40%</t>
  </si>
  <si>
    <t>Risk-free rate</t>
  </si>
  <si>
    <t>1.31%</t>
  </si>
  <si>
    <t>0.79%</t>
  </si>
  <si>
    <t>Expected dividends</t>
  </si>
  <si>
    <t>Expiration date</t>
  </si>
  <si>
    <t>Jun. 12,
		2019</t>
  </si>
  <si>
    <t>Dec. 5,
		2018</t>
  </si>
  <si>
    <t>Warrant [Member] | Square 1 Bank [Member] | Merger Agreement [Member]</t>
  </si>
  <si>
    <t>Exercise price (in dollars per share)</t>
  </si>
  <si>
    <t>2 years 8 months 12 days</t>
  </si>
  <si>
    <t>3 years 6 months</t>
  </si>
  <si>
    <t>0.85%</t>
  </si>
  <si>
    <t>1.42%</t>
  </si>
  <si>
    <t>109.40%</t>
  </si>
  <si>
    <t>105.40%</t>
  </si>
  <si>
    <t>1.44%</t>
  </si>
  <si>
    <t>1.77%</t>
  </si>
  <si>
    <t>0.86%</t>
  </si>
  <si>
    <t>Warrant [Member] | Private Placement Offering [Member] | Placement Agent [Member]</t>
  </si>
  <si>
    <t>Warrant [Member] | Private Placement Offering [Member] | Investors [Member]</t>
  </si>
  <si>
    <t>Restricted Stock [Member]</t>
  </si>
  <si>
    <t>Enumeral Acquisition Corp [Member] | Warrant [Member] | Square 1 Bank [Member]</t>
  </si>
  <si>
    <t>7 years</t>
  </si>
  <si>
    <t>Enumeral Acquisition Corp [Member] | Warrant [Member] | Square 1 Bank [Member] | Placement Agent [Member]</t>
  </si>
  <si>
    <t>Enumeral Acquisition Corp [Member] | Warrant [Member] | Square 1 Bank [Member] | Placement Agent [Member] | Loan And Security Agreement [Member]</t>
  </si>
  <si>
    <t>Number of shares authorized</t>
  </si>
  <si>
    <t>Weighted-average fair value (in dollars per share)</t>
  </si>
  <si>
    <t>Unrecognized compensation expense</t>
  </si>
  <si>
    <t>Intrinsic value of options exercisable</t>
  </si>
  <si>
    <t>2014 Equity Incentive Plan [Member] | Mr. Arthur H. Tinkelenberg [Member]</t>
  </si>
  <si>
    <t>2014 Equity Incentive Plan [Member] | Mr. Wael Fayad [Member] | Offer Letter Agreement [Member]</t>
  </si>
  <si>
    <t>Description of vesting rights</t>
  </si>
  <si>
    <t>(i)
100,000 options vested immediately upon grant and (ii) 2,500,000 options vest upon the achievement of certain performance-based
milestones.</t>
  </si>
  <si>
    <t>2014 Equity Incentive Plan [Member] | Mr. John J. Rydzewski [Member] | Separation Letter Agreement [Member]</t>
  </si>
  <si>
    <t>2014 Equity Incentive Plan [Member] | Minimum [Member]</t>
  </si>
  <si>
    <t>Forfeiture rate</t>
  </si>
  <si>
    <t>2014 Equity Incentive Plan [Member] | Maximum [Member]</t>
  </si>
  <si>
    <t>5.00%</t>
  </si>
  <si>
    <t>2014 Equity Incentive Plan [Member] | Enumeral Acquisition Corp [Member]</t>
  </si>
  <si>
    <t>2009 Stock Incentive Plan [Member] | Enumeral Acquisition Corp [Member]</t>
  </si>
  <si>
    <t>Outside 2014 Equity Incentive Plan [Member] | Mr. Wael Fayad [Member] | Offer Letter Agreement [Member]</t>
  </si>
  <si>
    <t>CONCENTRATIONS (Details Narrative) - USD ($)</t>
  </si>
  <si>
    <t>12 Months Ended</t>
  </si>
  <si>
    <t>Concentration Risk [Line Items]</t>
  </si>
  <si>
    <t>Customer Concentration Risk [Member] | Revenue In Excess Of 10% [Member] | Entity One [Member]</t>
  </si>
  <si>
    <t>Percentage</t>
  </si>
  <si>
    <t>70.00%</t>
  </si>
  <si>
    <t>82.00%</t>
  </si>
  <si>
    <t>44.00%</t>
  </si>
  <si>
    <t>78.00%</t>
  </si>
  <si>
    <t>Revenue</t>
  </si>
  <si>
    <t>Customer Concentration Risk [Member] | Revenue In Excess Of 10% [Member] | Entity Two [Member]</t>
  </si>
  <si>
    <t>30.00%</t>
  </si>
  <si>
    <t>18.00%</t>
  </si>
  <si>
    <t>39.00%</t>
  </si>
  <si>
    <t>22.00%</t>
  </si>
  <si>
    <t>Customer Concentration Risk [Member] | Revenue In Excess Of 10% [Member] | Entity Three [Member]</t>
  </si>
  <si>
    <t>17.00%</t>
  </si>
  <si>
    <t>Customer Concentration Risk [Member] | Accounts Receivable [Member] | Entity One [Member]</t>
  </si>
  <si>
    <t>15.00%</t>
  </si>
  <si>
    <t>67.00%</t>
  </si>
  <si>
    <t>Customer Concentration Risk [Member] | Accounts Receivable [Member] | Entity Two [Member]</t>
  </si>
  <si>
    <t>85.00%</t>
  </si>
  <si>
    <t>33.00%</t>
  </si>
  <si>
    <t>SUBSEQUENT EVENTS (Details Narrative) - $ / shares</t>
  </si>
  <si>
    <t>Oct. 28, 2016</t>
  </si>
  <si>
    <t>Subsequent Event [Line Items]</t>
  </si>
  <si>
    <t>Number of warrant outstanding</t>
  </si>
  <si>
    <t>Subsequent Event [Member] | Offer to Amend &amp; Exercise [Member] | Private Placement Offering [Member] | Warrant [Member]</t>
  </si>
  <si>
    <t>Number of common shares exercised by each warrant</t>
  </si>
  <si>
    <t>Subsequent Event [Member] | Offer to Amend &amp; Exercise [Member] | Private Placement Offering [Member] | Amended Warrant [Member]</t>
  </si>
  <si>
    <t>Description of offer to amend &amp; exercise offering</t>
  </si>
  <si>
    <t>The Original Warrants of holders who elect to participate
in the Offer to Amend and Exercise will be amended (the “Amended Warrants”) to: (i) receive four shares of common
stock for each warrant exercised rather than one; (ii) reduce the exercise price to $0.50 per warrant in cash (or $0.125 per share
based on the 4 common shares that they will receive upon exercise); (iii) shorten the exercise period so that it expires concurrently
with the expiration of the Offer to Amend and Exercise at 5:00 p.m. (Eastern Time) on November 29, 2016, as such expiration date
may be extended by the Company in its sole discretion, or as required by applicable law (the “Expiration Date”); (iv)
delete any price-based anti-dilution provisions; (v) restrict the ability of the holder of shares issuable upon exercise of the
Amended Warrants to sell, make any short sale of, loan, grant any option for the purchase of, or otherwise dispose of any of such
shares without the prior written consent of the Company for a period of one hundred eighty (180) days after the Expiration Date
(the “Lock-Up Period”); and (vi) provide that a holder, acting alone or with others, will agree not to effect any
purchases or sales of any securities of the Company in any “short sales” as defined in Rule 200 promulgated under
Regulation SHO under the Exchange Act, or any type of direct and indirect stock pledges, forward sale contracts, options, puts,
calls, short sales, swaps, “put equivalent positions” (as defined in Rule 16a-1(h) under the Exchange Act) or similar
arrangements, or sales or other transactions through non-U.S. broker dealers or foreign regulated brokers through the expiration
of the Lock-Up Period.</t>
  </si>
  <si>
    <t>Description of offer to amend &amp; exercise conditions</t>
  </si>
  <si>
    <t>(i) A minimum of $2,000,000 in gross proceeds is
received and (ii) holders of a majority of the Original Warrants agree to the Anti-Dilution Amendment (the “Majority Holders’
Consent”). If the Company receives the Majority Holders’ Consent to the Anti-Dilution Amendment, all of the Original
Warrants will be amended such that the price based anti-dilution provision of the Original Warrants will no longer apply without
regard to whether such holder provided consent.</t>
  </si>
  <si>
    <t>Description of anti-dilution provisions</t>
  </si>
  <si>
    <t>(i) The majority of such holders granting such consent,
and (ii) the Warrant Agent acting as such, to amend the PPO Agent Warrants to reduce the exercise price from $1.00 to $0.125 per
share at the time of and in connection with the completion of the Offer to Amend and Exerci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6155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52073481</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t="s" r="A1" s="1">
        <v>163</v>
      </c>
      <c t="s" r="B1" s="2">
        <v>1</v>
      </c>
    </row>
    <row r="2" spans="1:2">
      <c t="s" r="B2" s="2">
        <v>2</v>
      </c>
    </row>
    <row r="3" spans="1:2">
      <c t="s" r="A3" s="3">
        <v>131</v>
      </c>
    </row>
    <row r="4" spans="1:2">
      <c t="s" r="A4" s="4">
        <v>164</v>
      </c>
      <c t="s" r="B4" s="4">
        <v>165</v>
      </c>
    </row>
    <row r="5" spans="1:2">
      <c t="s" r="A5" s="4">
        <v>166</v>
      </c>
      <c t="s" r="B5" s="4">
        <v>167</v>
      </c>
    </row>
    <row r="6" spans="1:2">
      <c t="s" r="A6" s="4">
        <v>168</v>
      </c>
      <c t="s" r="B6" s="4">
        <v>169</v>
      </c>
    </row>
    <row r="7" spans="1:2">
      <c t="s" r="A7" s="4">
        <v>170</v>
      </c>
      <c t="s" r="B7" s="4">
        <v>171</v>
      </c>
    </row>
    <row r="8" spans="1:2">
      <c t="s" r="A8" s="4">
        <v>172</v>
      </c>
      <c t="s" r="B8" s="4">
        <v>173</v>
      </c>
    </row>
    <row r="9" spans="1:2">
      <c t="s" r="A9" s="4">
        <v>174</v>
      </c>
      <c t="s" r="B9" s="4">
        <v>175</v>
      </c>
    </row>
    <row r="10" spans="1:2">
      <c t="s" r="A10" s="4">
        <v>176</v>
      </c>
      <c t="s" r="B10" s="4">
        <v>177</v>
      </c>
    </row>
    <row r="11" spans="1:2">
      <c t="s" r="A11" s="4">
        <v>178</v>
      </c>
      <c t="s" r="B11" s="4">
        <v>179</v>
      </c>
    </row>
    <row r="12" spans="1:2">
      <c t="s" r="A12" s="4">
        <v>180</v>
      </c>
      <c t="s" r="B12" s="4">
        <v>181</v>
      </c>
    </row>
    <row r="13" spans="1:2">
      <c t="s" r="A13" s="4">
        <v>182</v>
      </c>
      <c t="s" r="B13" s="4">
        <v>183</v>
      </c>
    </row>
    <row r="14" spans="1:2">
      <c t="s" r="A14" s="4">
        <v>184</v>
      </c>
      <c t="s" r="B14" s="4">
        <v>185</v>
      </c>
    </row>
    <row r="15" spans="1:2">
      <c t="s" r="A15" s="4">
        <v>186</v>
      </c>
      <c t="s" r="B15" s="4">
        <v>187</v>
      </c>
    </row>
    <row r="16" spans="1:2">
      <c t="s" r="A16" s="4">
        <v>188</v>
      </c>
      <c t="s" r="B16" s="4">
        <v>189</v>
      </c>
    </row>
    <row r="17" spans="1:2">
      <c t="s" r="A17" s="4">
        <v>190</v>
      </c>
      <c t="s" r="B17" s="4">
        <v>191</v>
      </c>
    </row>
    <row r="18" spans="1:2">
      <c t="s" r="A18" s="4">
        <v>192</v>
      </c>
      <c t="s" r="B18" s="4">
        <v>193</v>
      </c>
    </row>
    <row r="19" spans="1:2">
      <c t="s" r="A19" s="4">
        <v>194</v>
      </c>
      <c t="s" r="B19" s="4">
        <v>195</v>
      </c>
    </row>
    <row r="20" spans="1:2">
      <c t="s" r="A20" s="4">
        <v>196</v>
      </c>
      <c t="s" r="B20" s="4">
        <v>197</v>
      </c>
    </row>
    <row r="21" spans="1:2">
      <c t="s" r="A21" s="4">
        <v>198</v>
      </c>
      <c t="s" r="B21"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893414</v>
      </c>
      <c t="n" r="C3" s="7">
        <v>3596262</v>
      </c>
    </row>
    <row r="4" spans="1:3">
      <c t="s" r="A4" s="4">
        <v>33</v>
      </c>
      <c t="n" r="B4" s="6">
        <v>265537</v>
      </c>
      <c t="n" r="C4" s="6">
        <v>306012</v>
      </c>
    </row>
    <row r="5" spans="1:3">
      <c t="s" r="A5" s="4">
        <v>34</v>
      </c>
      <c t="n" r="B5" s="6">
        <v>213386</v>
      </c>
      <c t="n" r="C5" s="6">
        <v>280479</v>
      </c>
    </row>
    <row r="6" spans="1:3">
      <c t="s" r="A6" s="4">
        <v>35</v>
      </c>
      <c t="n" r="B6" s="6">
        <v>2372337</v>
      </c>
      <c t="n" r="C6" s="6">
        <v>4182753</v>
      </c>
    </row>
    <row r="7" spans="1:3">
      <c t="s" r="A7" s="4">
        <v>36</v>
      </c>
      <c t="n" r="B7" s="6">
        <v>1031192</v>
      </c>
      <c t="n" r="C7" s="6">
        <v>1511493</v>
      </c>
    </row>
    <row r="8" spans="1:3">
      <c t="s" r="A8" s="3">
        <v>37</v>
      </c>
    </row>
    <row r="9" spans="1:3">
      <c t="s" r="A9" s="4">
        <v>38</v>
      </c>
      <c t="n" r="B9" s="6">
        <v>534780</v>
      </c>
      <c t="n" r="C9" s="6">
        <v>534780</v>
      </c>
    </row>
    <row r="10" spans="1:3">
      <c t="s" r="A10" s="4">
        <v>39</v>
      </c>
      <c t="n" r="B10" s="6">
        <v>111556</v>
      </c>
      <c t="n" r="C10" s="6">
        <v>114572</v>
      </c>
    </row>
    <row r="11" spans="1:3">
      <c t="s" r="A11" s="4">
        <v>40</v>
      </c>
      <c t="n" r="B11" s="6">
        <v>4049865</v>
      </c>
      <c t="n" r="C11" s="6">
        <v>6343598</v>
      </c>
    </row>
    <row r="12" spans="1:3">
      <c t="s" r="A12" s="3">
        <v>41</v>
      </c>
    </row>
    <row r="13" spans="1:3">
      <c t="s" r="A13" s="4">
        <v>42</v>
      </c>
      <c t="n" r="B13" s="6">
        <v>436734</v>
      </c>
      <c t="n" r="C13" s="6">
        <v>343736</v>
      </c>
    </row>
    <row r="14" spans="1:3">
      <c t="s" r="A14" s="4">
        <v>43</v>
      </c>
      <c t="n" r="B14" s="6">
        <v>485449</v>
      </c>
      <c t="n" r="C14" s="6">
        <v>714384</v>
      </c>
    </row>
    <row r="15" spans="1:3">
      <c t="s" r="A15" s="4">
        <v>44</v>
      </c>
      <c t="n" r="B15" s="6">
        <v>29009</v>
      </c>
      <c t="n" r="C15" s="6">
        <v>130539</v>
      </c>
    </row>
    <row r="16" spans="1:3">
      <c t="s" r="A16" s="4">
        <v>45</v>
      </c>
      <c t="n" r="B16" s="6">
        <v>248794</v>
      </c>
      <c t="n" r="C16" s="6">
        <v>240473</v>
      </c>
    </row>
    <row r="17" spans="1:3">
      <c t="s" r="A17" s="4">
        <v>46</v>
      </c>
      <c t="n" r="B17" s="6">
        <v>2615049</v>
      </c>
      <c t="s" r="C17" s="4">
        <v>47</v>
      </c>
    </row>
    <row r="18" spans="1:3">
      <c t="s" r="A18" s="4">
        <v>48</v>
      </c>
      <c t="n" r="B18" s="6">
        <v>905666</v>
      </c>
      <c t="n" r="C18" s="6">
        <v>2138091</v>
      </c>
    </row>
    <row r="19" spans="1:3">
      <c t="s" r="A19" s="4">
        <v>49</v>
      </c>
      <c t="n" r="B19" s="6">
        <v>4720701</v>
      </c>
      <c t="n" r="C19" s="6">
        <v>3567223</v>
      </c>
    </row>
    <row r="20" spans="1:3">
      <c t="s" r="A20" s="4">
        <v>50</v>
      </c>
      <c t="n" r="B20" s="6">
        <v>57446</v>
      </c>
      <c t="n" r="C20" s="6">
        <v>36847</v>
      </c>
    </row>
    <row r="21" spans="1:3">
      <c t="s" r="A21" s="4">
        <v>51</v>
      </c>
      <c t="n" r="B21" s="6">
        <v>78822</v>
      </c>
      <c t="n" r="C21" s="6">
        <v>266471</v>
      </c>
    </row>
    <row r="22" spans="1:3">
      <c t="s" r="A22" s="4">
        <v>52</v>
      </c>
      <c t="n" r="B22" s="6">
        <v>4856969</v>
      </c>
      <c t="n" r="C22" s="6">
        <v>3870541</v>
      </c>
    </row>
    <row r="23" spans="1:3">
      <c t="s" r="A23" s="4">
        <v>53</v>
      </c>
      <c t="s" r="B23" s="4">
        <v>47</v>
      </c>
      <c t="s" r="C23" s="4">
        <v>47</v>
      </c>
    </row>
    <row r="24" spans="1:3">
      <c t="s" r="A24" s="3">
        <v>54</v>
      </c>
    </row>
    <row r="25" spans="1:3">
      <c t="s" r="A25" s="4">
        <v>55</v>
      </c>
      <c t="s" r="B25" s="4">
        <v>47</v>
      </c>
      <c t="s" r="C25" s="4">
        <v>47</v>
      </c>
    </row>
    <row r="26" spans="1:3">
      <c t="s" r="A26" s="4">
        <v>56</v>
      </c>
      <c t="n" r="B26" s="6">
        <v>52074</v>
      </c>
      <c t="n" r="C26" s="6">
        <v>51933</v>
      </c>
    </row>
    <row r="27" spans="1:3">
      <c t="s" r="A27" s="4">
        <v>57</v>
      </c>
      <c t="n" r="B27" s="6">
        <v>17713257</v>
      </c>
      <c t="n" r="C27" s="6">
        <v>16830100</v>
      </c>
    </row>
    <row r="28" spans="1:3">
      <c t="s" r="A28" s="4">
        <v>58</v>
      </c>
      <c t="n" r="B28" s="6">
        <v>-18572435</v>
      </c>
      <c t="n" r="C28" s="6">
        <v>-14408976</v>
      </c>
    </row>
    <row r="29" spans="1:3">
      <c t="s" r="A29" s="4">
        <v>59</v>
      </c>
      <c t="n" r="B29" s="6">
        <v>-807104</v>
      </c>
      <c t="n" r="C29" s="6">
        <v>2473057</v>
      </c>
    </row>
    <row r="30" spans="1:3">
      <c t="s" r="A30" s="4">
        <v>60</v>
      </c>
      <c t="n" r="B30" s="7">
        <v>4049865</v>
      </c>
      <c t="n" r="C30" s="7">
        <v>6343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00</v>
      </c>
      <c t="s" r="B1" s="2">
        <v>1</v>
      </c>
    </row>
    <row r="2" spans="1:2">
      <c t="s" r="B2" s="2">
        <v>2</v>
      </c>
    </row>
    <row r="3" spans="1:2">
      <c t="s" r="A3" s="3">
        <v>131</v>
      </c>
    </row>
    <row r="4" spans="1:2">
      <c t="s" r="A4" s="4">
        <v>201</v>
      </c>
      <c t="s" r="B4" s="4">
        <v>202</v>
      </c>
    </row>
    <row r="5" spans="1:2">
      <c t="s" r="A5" s="4">
        <v>203</v>
      </c>
      <c t="s" r="B5" s="4">
        <v>204</v>
      </c>
    </row>
    <row r="6" spans="1:2">
      <c t="s" r="A6" s="4">
        <v>205</v>
      </c>
      <c t="s" r="B6"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7</v>
      </c>
      <c t="s" r="B1" s="2">
        <v>1</v>
      </c>
    </row>
    <row r="2" spans="1:2">
      <c t="s" r="B2" s="2">
        <v>2</v>
      </c>
    </row>
    <row r="3" spans="1:2">
      <c t="s" r="A3" s="3">
        <v>134</v>
      </c>
    </row>
    <row r="4" spans="1:2">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1</v>
      </c>
    </row>
    <row r="2" spans="1:2">
      <c t="s" r="B2" s="2">
        <v>2</v>
      </c>
    </row>
    <row r="3" spans="1:2">
      <c t="s" r="A3" s="3">
        <v>140</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13</v>
      </c>
      <c t="s" r="B1" s="2">
        <v>1</v>
      </c>
    </row>
    <row r="2" spans="1:2">
      <c t="s" r="B2" s="2">
        <v>2</v>
      </c>
    </row>
    <row r="3" spans="1:2">
      <c t="s" r="A3" s="3">
        <v>143</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146</v>
      </c>
    </row>
    <row r="4" spans="1:2">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21</v>
      </c>
      <c t="s" r="B1" s="2">
        <v>1</v>
      </c>
    </row>
    <row r="2" spans="1:2">
      <c t="s" r="B2" s="2">
        <v>2</v>
      </c>
    </row>
    <row r="3" spans="1:2">
      <c t="s" r="A3" s="3">
        <v>155</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4"/>
    <col customWidth="1" max="3" min="3" width="25"/>
    <col customWidth="1" max="4" min="4" width="14"/>
    <col customWidth="1" max="5" min="5" width="25"/>
  </cols>
  <sheetData>
    <row r="1" spans="1:5">
      <c t="s" r="A1" s="1">
        <v>228</v>
      </c>
      <c t="s" r="B1" s="2">
        <v>229</v>
      </c>
      <c t="s" r="C1" s="2">
        <v>30</v>
      </c>
      <c t="s" r="D1" s="2">
        <v>229</v>
      </c>
      <c t="s" r="E1" s="2">
        <v>2</v>
      </c>
    </row>
    <row r="2" spans="1:5">
      <c t="s" r="A2" s="4">
        <v>230</v>
      </c>
    </row>
    <row r="3" spans="1:5">
      <c t="s" r="A3" s="4">
        <v>231</v>
      </c>
      <c t="n" r="B3" s="6">
        <v>21549510</v>
      </c>
    </row>
    <row r="4" spans="1:5">
      <c t="s" r="A4" s="4">
        <v>232</v>
      </c>
      <c t="n" r="B4" s="7">
        <v>1</v>
      </c>
      <c t="n" r="D4" s="7">
        <v>1</v>
      </c>
    </row>
    <row r="5" spans="1:5">
      <c t="s" r="A5" s="4">
        <v>233</v>
      </c>
    </row>
    <row r="6" spans="1:5">
      <c t="s" r="A6" s="4">
        <v>234</v>
      </c>
      <c t="n" r="B6" s="6">
        <v>1</v>
      </c>
    </row>
    <row r="7" spans="1:5">
      <c t="s" r="A7" s="4">
        <v>235</v>
      </c>
    </row>
    <row r="8" spans="1:5">
      <c t="s" r="A8" s="4">
        <v>234</v>
      </c>
      <c t="n" r="B8" s="6">
        <v>1</v>
      </c>
      <c t="n" r="E8" s="6">
        <v>23549509</v>
      </c>
    </row>
    <row r="9" spans="1:5">
      <c t="s" r="A9" s="4">
        <v>236</v>
      </c>
      <c t="n" r="B9" s="7">
        <v>2</v>
      </c>
      <c t="n" r="D9" s="7">
        <v>2</v>
      </c>
    </row>
    <row r="10" spans="1:5">
      <c t="s" r="A10" s="4">
        <v>237</v>
      </c>
      <c t="s" r="B10" s="4">
        <v>238</v>
      </c>
      <c t="s" r="C10" s="4">
        <v>239</v>
      </c>
      <c t="s" r="D10" s="4">
        <v>238</v>
      </c>
      <c t="s" r="E10" s="4">
        <v>240</v>
      </c>
    </row>
    <row r="11" spans="1:5">
      <c t="s" r="A11" s="4">
        <v>241</v>
      </c>
    </row>
    <row r="12" spans="1:5">
      <c t="s" r="A12" s="4">
        <v>242</v>
      </c>
      <c t="n" r="B12" s="6">
        <v>231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3</v>
      </c>
      <c t="s" r="B1" s="2">
        <v>244</v>
      </c>
      <c t="s" r="C1" s="2">
        <v>2</v>
      </c>
      <c t="s" r="D1" s="2">
        <v>30</v>
      </c>
    </row>
    <row r="2" spans="1:4">
      <c t="s" r="A2" s="4">
        <v>245</v>
      </c>
      <c t="n" r="C2" s="7">
        <v>2348364</v>
      </c>
      <c t="n" r="D2" s="7">
        <v>615530</v>
      </c>
    </row>
    <row r="3" spans="1:4">
      <c t="s" r="A3" s="4">
        <v>48</v>
      </c>
      <c t="n" r="C3" s="6">
        <v>905666</v>
      </c>
      <c t="n" r="D3" s="6">
        <v>2138091</v>
      </c>
    </row>
    <row r="4" spans="1:4">
      <c t="s" r="A4" s="4">
        <v>58</v>
      </c>
      <c t="n" r="C4" s="6">
        <v>-18572435</v>
      </c>
      <c t="n" r="D4" s="7">
        <v>-14408976</v>
      </c>
    </row>
    <row r="5" spans="1:4">
      <c t="s" r="A5" s="4">
        <v>246</v>
      </c>
      <c t="n" r="C5" s="7">
        <v>122512</v>
      </c>
    </row>
    <row r="6" spans="1:4">
      <c t="s" r="A6" s="4">
        <v>247</v>
      </c>
    </row>
    <row r="7" spans="1:4">
      <c t="s" r="A7" s="4">
        <v>248</v>
      </c>
      <c t="n" r="B7" s="7">
        <v>3038256</v>
      </c>
    </row>
    <row r="8" spans="1:4">
      <c t="s" r="A8" s="4">
        <v>249</v>
      </c>
      <c t="n" r="B8" s="6">
        <v>385337</v>
      </c>
    </row>
    <row r="9" spans="1:4">
      <c t="s" r="A9" s="4">
        <v>246</v>
      </c>
      <c t="n" r="B9" s="6">
        <v>122512</v>
      </c>
    </row>
    <row r="10" spans="1:4">
      <c t="s" r="A10" s="4">
        <v>250</v>
      </c>
    </row>
    <row r="11" spans="1:4">
      <c t="s" r="A11" s="4">
        <v>248</v>
      </c>
      <c t="n" r="B11" s="7">
        <v>3825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v>
      </c>
      <c t="s" r="C1" s="2">
        <v>30</v>
      </c>
    </row>
    <row r="2" spans="1:3">
      <c t="s" r="A2" s="3">
        <v>252</v>
      </c>
    </row>
    <row r="3" spans="1:3">
      <c t="s" r="A3" s="4">
        <v>253</v>
      </c>
      <c t="n" r="B3" s="7">
        <v>611201</v>
      </c>
      <c t="n" r="C3" s="7">
        <v>815890</v>
      </c>
    </row>
    <row r="4" spans="1:3">
      <c t="s" r="A4" s="4">
        <v>254</v>
      </c>
      <c t="n" r="B4" s="6">
        <v>1282213</v>
      </c>
      <c t="n" r="C4" s="6">
        <v>2780372</v>
      </c>
    </row>
    <row r="5" spans="1:3">
      <c t="s" r="A5" s="3">
        <v>255</v>
      </c>
    </row>
    <row r="6" spans="1:3">
      <c t="s" r="A6" s="4">
        <v>48</v>
      </c>
      <c t="n" r="B6" s="6">
        <v>905666</v>
      </c>
      <c t="n" r="C6" s="6">
        <v>2138091</v>
      </c>
    </row>
    <row r="7" spans="1:3">
      <c t="s" r="A7" s="4">
        <v>256</v>
      </c>
    </row>
    <row r="8" spans="1:3">
      <c t="s" r="A8" s="3">
        <v>252</v>
      </c>
    </row>
    <row r="9" spans="1:3">
      <c t="s" r="A9" s="4">
        <v>253</v>
      </c>
      <c t="n" r="B9" s="6">
        <v>611201</v>
      </c>
      <c t="n" r="C9" s="6">
        <v>815890</v>
      </c>
    </row>
    <row r="10" spans="1:3">
      <c t="s" r="A10" s="4">
        <v>254</v>
      </c>
      <c t="n" r="B10" s="6">
        <v>1282213</v>
      </c>
      <c t="n" r="C10" s="6">
        <v>2780372</v>
      </c>
    </row>
    <row r="11" spans="1:3">
      <c t="s" r="A11" s="3">
        <v>255</v>
      </c>
    </row>
    <row r="12" spans="1:3">
      <c t="s" r="A12" s="4">
        <v>48</v>
      </c>
      <c t="s" r="B12" s="4">
        <v>47</v>
      </c>
      <c t="s" r="C12" s="4">
        <v>47</v>
      </c>
    </row>
    <row r="13" spans="1:3">
      <c t="s" r="A13" s="4">
        <v>257</v>
      </c>
    </row>
    <row r="14" spans="1:3">
      <c t="s" r="A14" s="3">
        <v>252</v>
      </c>
    </row>
    <row r="15" spans="1:3">
      <c t="s" r="A15" s="4">
        <v>253</v>
      </c>
      <c t="s" r="B15" s="4">
        <v>47</v>
      </c>
      <c t="s" r="C15" s="4">
        <v>47</v>
      </c>
    </row>
    <row r="16" spans="1:3">
      <c t="s" r="A16" s="4">
        <v>254</v>
      </c>
      <c t="s" r="B16" s="4">
        <v>47</v>
      </c>
      <c t="s" r="C16" s="4">
        <v>47</v>
      </c>
    </row>
    <row r="17" spans="1:3">
      <c t="s" r="A17" s="3">
        <v>255</v>
      </c>
    </row>
    <row r="18" spans="1:3">
      <c t="s" r="A18" s="4">
        <v>48</v>
      </c>
      <c t="s" r="B18" s="4">
        <v>47</v>
      </c>
      <c t="s" r="C18" s="4">
        <v>47</v>
      </c>
    </row>
    <row r="19" spans="1:3">
      <c t="s" r="A19" s="4">
        <v>258</v>
      </c>
    </row>
    <row r="20" spans="1:3">
      <c t="s" r="A20" s="3">
        <v>252</v>
      </c>
    </row>
    <row r="21" spans="1:3">
      <c t="s" r="A21" s="4">
        <v>253</v>
      </c>
      <c t="s" r="B21" s="4">
        <v>47</v>
      </c>
      <c t="s" r="C21" s="4">
        <v>47</v>
      </c>
    </row>
    <row r="22" spans="1:3">
      <c t="s" r="A22" s="4">
        <v>254</v>
      </c>
      <c t="s" r="B22" s="4">
        <v>47</v>
      </c>
      <c t="s" r="C22" s="4">
        <v>47</v>
      </c>
    </row>
    <row r="23" spans="1:3">
      <c t="s" r="A23" s="3">
        <v>255</v>
      </c>
    </row>
    <row r="24" spans="1:3">
      <c t="s" r="A24" s="4">
        <v>48</v>
      </c>
      <c t="n" r="B24" s="7">
        <v>905666</v>
      </c>
      <c t="n" r="C24" s="7">
        <v>21380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59</v>
      </c>
      <c t="s" r="B1" s="2">
        <v>1</v>
      </c>
    </row>
    <row r="2" spans="1:2">
      <c t="s" r="B2" s="2">
        <v>260</v>
      </c>
    </row>
    <row r="3" spans="1:2">
      <c t="s" r="A3" s="3">
        <v>261</v>
      </c>
    </row>
    <row r="4" spans="1:2">
      <c t="s" r="A4" s="4">
        <v>262</v>
      </c>
      <c t="n" r="B4" s="7">
        <v>2138091</v>
      </c>
    </row>
    <row r="5" spans="1:2">
      <c t="s" r="A5" s="4">
        <v>263</v>
      </c>
      <c t="n" r="B5" s="6">
        <v>-1232425</v>
      </c>
    </row>
    <row r="6" spans="1:2">
      <c t="s" r="A6" s="4">
        <v>264</v>
      </c>
      <c t="n" r="B6" s="7">
        <v>9056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1</v>
      </c>
      <c t="s" r="B1" s="2">
        <v>2</v>
      </c>
      <c t="s" r="C1" s="2">
        <v>30</v>
      </c>
    </row>
    <row r="2" spans="1:3">
      <c t="s" r="A2" s="3">
        <v>62</v>
      </c>
    </row>
    <row r="3" spans="1:3">
      <c t="s" r="A3" s="4">
        <v>63</v>
      </c>
      <c t="n" r="B3" s="8">
        <v>0.001</v>
      </c>
      <c t="n" r="C3" s="8">
        <v>0.001</v>
      </c>
    </row>
    <row r="4" spans="1:3">
      <c t="s" r="A4" s="4">
        <v>64</v>
      </c>
      <c t="n" r="B4" s="6">
        <v>10000000</v>
      </c>
      <c t="n" r="C4" s="6">
        <v>10000000</v>
      </c>
    </row>
    <row r="5" spans="1:3">
      <c t="s" r="A5" s="4">
        <v>65</v>
      </c>
      <c t="n" r="B5" s="6">
        <v>0</v>
      </c>
      <c t="n" r="C5" s="6">
        <v>0</v>
      </c>
    </row>
    <row r="6" spans="1:3">
      <c t="s" r="A6" s="4">
        <v>66</v>
      </c>
      <c t="n" r="B6" s="6">
        <v>0</v>
      </c>
      <c t="n" r="C6" s="6">
        <v>0</v>
      </c>
    </row>
    <row r="7" spans="1:3">
      <c t="s" r="A7" s="4">
        <v>67</v>
      </c>
      <c t="n" r="B7" s="8">
        <v>0.001</v>
      </c>
      <c t="n" r="C7" s="8">
        <v>0.001</v>
      </c>
    </row>
    <row r="8" spans="1:3">
      <c t="s" r="A8" s="4">
        <v>68</v>
      </c>
      <c t="n" r="B8" s="6">
        <v>300000000</v>
      </c>
      <c t="n" r="C8" s="6">
        <v>300000000</v>
      </c>
    </row>
    <row r="9" spans="1:3">
      <c t="s" r="A9" s="4">
        <v>69</v>
      </c>
      <c t="n" r="B9" s="6">
        <v>52073481</v>
      </c>
      <c t="n" r="C9" s="6">
        <v>51932571</v>
      </c>
    </row>
    <row r="10" spans="1:3">
      <c t="s" r="A10" s="4">
        <v>70</v>
      </c>
      <c t="n" r="B10" s="6">
        <v>52073481</v>
      </c>
      <c t="n" r="C10" s="6">
        <v>519325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44"/>
  </cols>
  <sheetData>
    <row r="1" spans="1:2">
      <c t="s" r="A1" s="1">
        <v>265</v>
      </c>
      <c t="s" r="B1" s="2">
        <v>1</v>
      </c>
    </row>
    <row r="2" spans="1:2">
      <c t="s" r="B2" s="2">
        <v>2</v>
      </c>
    </row>
    <row r="3" spans="1:2">
      <c t="s" r="A3" s="4">
        <v>266</v>
      </c>
    </row>
    <row r="4" spans="1:2">
      <c t="s" r="A4" s="3">
        <v>267</v>
      </c>
    </row>
    <row r="5" spans="1:2">
      <c t="s" r="A5" s="4">
        <v>268</v>
      </c>
      <c t="s" r="B5" s="4">
        <v>269</v>
      </c>
    </row>
    <row r="6" spans="1:2">
      <c t="s" r="A6" s="4">
        <v>270</v>
      </c>
    </row>
    <row r="7" spans="1:2">
      <c t="s" r="A7" s="3">
        <v>267</v>
      </c>
    </row>
    <row r="8" spans="1:2">
      <c t="s" r="A8" s="4">
        <v>268</v>
      </c>
      <c t="s" r="B8" s="4">
        <v>238</v>
      </c>
    </row>
    <row r="9" spans="1:2">
      <c t="s" r="A9" s="4">
        <v>271</v>
      </c>
    </row>
    <row r="10" spans="1:2">
      <c t="s" r="A10" s="3">
        <v>267</v>
      </c>
    </row>
    <row r="11" spans="1:2">
      <c t="s" r="A11" s="4">
        <v>268</v>
      </c>
      <c t="s" r="B11" s="4">
        <v>269</v>
      </c>
    </row>
    <row r="12" spans="1:2">
      <c t="s" r="A12" s="4">
        <v>272</v>
      </c>
    </row>
    <row r="13" spans="1:2">
      <c t="s" r="A13" s="3">
        <v>267</v>
      </c>
    </row>
    <row r="14" spans="1:2">
      <c t="s" r="A14" s="4">
        <v>268</v>
      </c>
      <c t="s" r="B14" s="4">
        <v>269</v>
      </c>
    </row>
    <row r="15" spans="1:2">
      <c t="s" r="A15" s="4">
        <v>273</v>
      </c>
    </row>
    <row r="16" spans="1:2">
      <c t="s" r="A16" s="3">
        <v>267</v>
      </c>
    </row>
    <row r="17" spans="1:2">
      <c t="s" r="A17" s="4">
        <v>274</v>
      </c>
      <c t="s" r="B17"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t="s" r="A1" s="1">
        <v>276</v>
      </c>
      <c t="s" r="B1" s="2">
        <v>244</v>
      </c>
      <c t="s" r="C1" s="2">
        <v>229</v>
      </c>
      <c t="s" r="D1" s="2">
        <v>2</v>
      </c>
      <c t="s" r="E1" s="2">
        <v>277</v>
      </c>
      <c t="s" r="F1" s="2">
        <v>278</v>
      </c>
      <c t="s" r="G1" s="2">
        <v>279</v>
      </c>
      <c t="s" r="H1" s="2">
        <v>2</v>
      </c>
      <c t="s" r="I1" s="2">
        <v>73</v>
      </c>
      <c t="s" r="J1" s="2">
        <v>2</v>
      </c>
      <c t="s" r="K1" s="2">
        <v>73</v>
      </c>
      <c t="s" r="L1" s="2">
        <v>30</v>
      </c>
    </row>
    <row r="2" spans="1:12">
      <c t="s" r="A2" s="4">
        <v>280</v>
      </c>
      <c t="n" r="H2" s="7">
        <v>226115</v>
      </c>
      <c t="n" r="I2" s="7">
        <v>395448</v>
      </c>
      <c t="n" r="J2" s="7">
        <v>1878599</v>
      </c>
      <c t="n" r="K2" s="7">
        <v>894132</v>
      </c>
    </row>
    <row r="3" spans="1:12">
      <c t="s" r="A3" s="4">
        <v>281</v>
      </c>
      <c t="n" r="H3" s="6">
        <v>94696</v>
      </c>
      <c t="n" r="I3" s="6">
        <v>88377</v>
      </c>
      <c t="n" r="J3" s="6">
        <v>375641</v>
      </c>
      <c t="n" r="K3" s="6">
        <v>245728</v>
      </c>
    </row>
    <row r="4" spans="1:12">
      <c t="s" r="A4" s="4">
        <v>44</v>
      </c>
      <c t="n" r="D4" s="7">
        <v>29009</v>
      </c>
      <c t="n" r="H4" s="6">
        <v>29009</v>
      </c>
      <c t="n" r="J4" s="6">
        <v>29009</v>
      </c>
      <c t="n" r="L4" s="7">
        <v>130539</v>
      </c>
    </row>
    <row r="5" spans="1:12">
      <c t="s" r="A5" s="4">
        <v>91</v>
      </c>
      <c t="s" r="H5" s="4">
        <v>47</v>
      </c>
      <c t="s" r="I5" s="4">
        <v>47</v>
      </c>
      <c t="s" r="J5" s="4">
        <v>47</v>
      </c>
      <c t="n" r="K5" s="6">
        <v>-19097</v>
      </c>
    </row>
    <row r="6" spans="1:12">
      <c t="s" r="A6" s="4">
        <v>282</v>
      </c>
      <c t="s" r="H6" s="4">
        <v>47</v>
      </c>
      <c t="s" r="I6" s="4">
        <v>47</v>
      </c>
      <c t="s" r="J6" s="4">
        <v>47</v>
      </c>
      <c t="n" r="K6" s="6">
        <v>-9320</v>
      </c>
    </row>
    <row r="7" spans="1:12">
      <c t="s" r="A7" s="4">
        <v>283</v>
      </c>
      <c t="n" r="H7" s="6">
        <v>280976</v>
      </c>
      <c t="n" r="I7" s="7">
        <v>184775</v>
      </c>
      <c t="n" r="J7" s="6">
        <v>883298</v>
      </c>
      <c t="n" r="K7" s="7">
        <v>477666</v>
      </c>
    </row>
    <row r="8" spans="1:12">
      <c t="s" r="A8" s="4">
        <v>284</v>
      </c>
      <c t="n" r="D8" s="7">
        <v>272771</v>
      </c>
      <c t="n" r="H8" s="7">
        <v>272771</v>
      </c>
      <c t="n" r="J8" s="7">
        <v>272771</v>
      </c>
    </row>
    <row r="9" spans="1:12">
      <c t="s" r="A9" s="4">
        <v>285</v>
      </c>
      <c t="s" r="J9" s="4">
        <v>286</v>
      </c>
    </row>
    <row r="10" spans="1:12">
      <c t="s" r="A10" s="4">
        <v>287</v>
      </c>
      <c t="n" r="J10" s="6">
        <v>33600000</v>
      </c>
      <c t="n" r="K10" s="6">
        <v>25900000</v>
      </c>
    </row>
    <row r="11" spans="1:12">
      <c t="s" r="A11" s="4">
        <v>288</v>
      </c>
    </row>
    <row r="12" spans="1:12">
      <c t="s" r="A12" s="4">
        <v>289</v>
      </c>
      <c t="n" r="F12" s="7">
        <v>250000</v>
      </c>
    </row>
    <row r="13" spans="1:12">
      <c t="s" r="A13" s="4">
        <v>290</v>
      </c>
    </row>
    <row r="14" spans="1:12">
      <c t="s" r="A14" s="4">
        <v>291</v>
      </c>
      <c t="n" r="E14" s="7">
        <v>750000</v>
      </c>
    </row>
    <row r="15" spans="1:12">
      <c t="s" r="A15" s="4">
        <v>292</v>
      </c>
    </row>
    <row r="16" spans="1:12">
      <c t="s" r="A16" s="4">
        <v>281</v>
      </c>
      <c t="n" r="G16" s="7">
        <v>999967</v>
      </c>
    </row>
    <row r="17" spans="1:12">
      <c t="s" r="A17" s="4">
        <v>293</v>
      </c>
      <c t="s" r="D17" s="4">
        <v>294</v>
      </c>
      <c t="s" r="G17" s="4">
        <v>295</v>
      </c>
    </row>
    <row r="18" spans="1:12">
      <c t="s" r="A18" s="4">
        <v>296</v>
      </c>
    </row>
    <row r="19" spans="1:12">
      <c t="s" r="A19" s="4">
        <v>297</v>
      </c>
      <c t="n" r="B19" s="7">
        <v>507849</v>
      </c>
      <c t="n" r="J19" s="7">
        <v>423207</v>
      </c>
    </row>
    <row r="20" spans="1:12">
      <c t="s" r="A20" s="4">
        <v>298</v>
      </c>
    </row>
    <row r="21" spans="1:12">
      <c t="s" r="A21" s="4">
        <v>299</v>
      </c>
      <c t="n" r="C21" s="6">
        <v>1</v>
      </c>
      <c t="n" r="J21" s="6">
        <v>23549509</v>
      </c>
    </row>
    <row r="22" spans="1:12">
      <c t="s" r="A22" s="4">
        <v>282</v>
      </c>
      <c t="n" r="J22" s="7">
        <v>9320</v>
      </c>
    </row>
    <row r="23" spans="1:12">
      <c t="s" r="A23" s="4">
        <v>300</v>
      </c>
    </row>
    <row r="24" spans="1:12">
      <c t="s" r="A24" s="4">
        <v>299</v>
      </c>
      <c t="n" r="J24" s="6">
        <v>41659</v>
      </c>
    </row>
    <row r="25" spans="1:12">
      <c t="s" r="A25" s="4">
        <v>301</v>
      </c>
    </row>
    <row r="26" spans="1:12">
      <c t="s" r="A26" s="4">
        <v>299</v>
      </c>
      <c t="n" r="J26" s="6">
        <v>665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02</v>
      </c>
      <c t="s" r="B1" s="2">
        <v>2</v>
      </c>
      <c t="s" r="C1" s="2">
        <v>30</v>
      </c>
    </row>
    <row r="2" spans="1:3">
      <c t="s" r="A2" s="3">
        <v>267</v>
      </c>
    </row>
    <row r="3" spans="1:3">
      <c t="s" r="A3" s="4">
        <v>303</v>
      </c>
      <c t="n" r="B3" s="7">
        <v>2896319</v>
      </c>
      <c t="n" r="C3" s="7">
        <v>2896319</v>
      </c>
    </row>
    <row r="4" spans="1:3">
      <c t="s" r="A4" s="4">
        <v>304</v>
      </c>
      <c t="n" r="B4" s="6">
        <v>-1865127</v>
      </c>
      <c t="n" r="C4" s="6">
        <v>-1384826</v>
      </c>
    </row>
    <row r="5" spans="1:3">
      <c t="s" r="A5" s="4">
        <v>36</v>
      </c>
      <c t="n" r="B5" s="6">
        <v>1031192</v>
      </c>
      <c t="n" r="C5" s="6">
        <v>1511493</v>
      </c>
    </row>
    <row r="6" spans="1:3">
      <c t="s" r="A6" s="4">
        <v>305</v>
      </c>
    </row>
    <row r="7" spans="1:3">
      <c t="s" r="A7" s="3">
        <v>267</v>
      </c>
    </row>
    <row r="8" spans="1:3">
      <c t="s" r="A8" s="4">
        <v>303</v>
      </c>
      <c t="n" r="B8" s="6">
        <v>2559986</v>
      </c>
      <c t="n" r="C8" s="6">
        <v>2559986</v>
      </c>
    </row>
    <row r="9" spans="1:3">
      <c t="s" r="A9" s="4">
        <v>271</v>
      </c>
    </row>
    <row r="10" spans="1:3">
      <c t="s" r="A10" s="3">
        <v>267</v>
      </c>
    </row>
    <row r="11" spans="1:3">
      <c t="s" r="A11" s="4">
        <v>303</v>
      </c>
      <c t="n" r="B11" s="6">
        <v>187337</v>
      </c>
      <c t="n" r="C11" s="6">
        <v>187337</v>
      </c>
    </row>
    <row r="12" spans="1:3">
      <c t="s" r="A12" s="4">
        <v>272</v>
      </c>
    </row>
    <row r="13" spans="1:3">
      <c t="s" r="A13" s="3">
        <v>267</v>
      </c>
    </row>
    <row r="14" spans="1:3">
      <c t="s" r="A14" s="4">
        <v>303</v>
      </c>
      <c t="n" r="B14" s="6">
        <v>73734</v>
      </c>
      <c t="n" r="C14" s="6">
        <v>73734</v>
      </c>
    </row>
    <row r="15" spans="1:3">
      <c t="s" r="A15" s="4">
        <v>273</v>
      </c>
    </row>
    <row r="16" spans="1:3">
      <c t="s" r="A16" s="3">
        <v>267</v>
      </c>
    </row>
    <row r="17" spans="1:3">
      <c t="s" r="A17" s="4">
        <v>303</v>
      </c>
      <c t="n" r="B17" s="7">
        <v>75262</v>
      </c>
      <c t="n" r="C17" s="7">
        <v>752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306</v>
      </c>
      <c t="s" r="B1" s="2">
        <v>72</v>
      </c>
      <c t="s" r="D1" s="2">
        <v>1</v>
      </c>
    </row>
    <row r="2" spans="1:5">
      <c t="s" r="B2" s="2">
        <v>2</v>
      </c>
      <c t="s" r="C2" s="2">
        <v>73</v>
      </c>
      <c t="s" r="D2" s="2">
        <v>2</v>
      </c>
      <c t="s" r="E2" s="2">
        <v>73</v>
      </c>
    </row>
    <row r="3" spans="1:5">
      <c t="s" r="A3" s="3">
        <v>267</v>
      </c>
    </row>
    <row r="4" spans="1:5">
      <c t="s" r="A4" s="4">
        <v>307</v>
      </c>
      <c t="n" r="B4" s="7">
        <v>126301</v>
      </c>
      <c t="n" r="C4" s="7">
        <v>149901</v>
      </c>
      <c t="n" r="D4" s="7">
        <v>480301</v>
      </c>
      <c t="n" r="E4" s="7">
        <v>425788</v>
      </c>
    </row>
    <row r="5" spans="1:5">
      <c t="s" r="A5" s="4">
        <v>273</v>
      </c>
    </row>
    <row r="6" spans="1:5">
      <c t="s" r="A6" s="3">
        <v>267</v>
      </c>
    </row>
    <row r="7" spans="1:5">
      <c t="s" r="A7" s="4">
        <v>308</v>
      </c>
      <c t="n" r="D7" s="7">
        <v>229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09</v>
      </c>
      <c t="s" r="B1" s="2">
        <v>2</v>
      </c>
      <c t="s" r="C1" s="2">
        <v>30</v>
      </c>
    </row>
    <row r="2" spans="1:3">
      <c t="s" r="A2" s="3">
        <v>137</v>
      </c>
    </row>
    <row r="3" spans="1:3">
      <c t="s" r="A3" s="4">
        <v>38</v>
      </c>
      <c t="n" r="B3" s="7">
        <v>534780</v>
      </c>
      <c t="n" r="C3" s="7">
        <v>5347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10</v>
      </c>
      <c t="s" r="B1" s="2">
        <v>2</v>
      </c>
      <c t="s" r="C1" s="2">
        <v>30</v>
      </c>
    </row>
    <row r="2" spans="1:3">
      <c t="s" r="A2" s="3">
        <v>140</v>
      </c>
    </row>
    <row r="3" spans="1:3">
      <c t="s" r="A3" s="4">
        <v>311</v>
      </c>
      <c t="n" r="B3" s="7">
        <v>287662</v>
      </c>
      <c t="n" r="C3" s="7">
        <v>447769</v>
      </c>
    </row>
    <row r="4" spans="1:3">
      <c t="s" r="A4" s="4">
        <v>312</v>
      </c>
      <c t="n" r="B4" s="6">
        <v>154887</v>
      </c>
      <c t="n" r="C4" s="6">
        <v>213475</v>
      </c>
    </row>
    <row r="5" spans="1:3">
      <c t="s" r="A5" s="4">
        <v>313</v>
      </c>
      <c t="n" r="B5" s="6">
        <v>42900</v>
      </c>
      <c t="n" r="C5" s="6">
        <v>53140</v>
      </c>
    </row>
    <row r="6" spans="1:3">
      <c t="s" r="A6" s="4">
        <v>314</v>
      </c>
      <c t="n" r="B6" s="7">
        <v>485449</v>
      </c>
      <c t="n" r="C6" s="7">
        <v>7143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r="1" spans="1:2">
      <c t="s" r="A1" s="1">
        <v>315</v>
      </c>
      <c t="s" r="B1" s="2">
        <v>260</v>
      </c>
    </row>
    <row r="2" spans="1:2">
      <c t="s" r="A2" s="3">
        <v>143</v>
      </c>
    </row>
    <row r="3" spans="1:2">
      <c t="n" r="A3" s="6">
        <v>2017</v>
      </c>
      <c t="n" r="B3" s="7">
        <v>258541</v>
      </c>
    </row>
    <row r="4" spans="1:2">
      <c t="n" r="A4" s="6">
        <v>2018</v>
      </c>
      <c t="n" r="B4" s="6">
        <v>76042</v>
      </c>
    </row>
    <row r="5" spans="1:2">
      <c t="n" r="A5" s="6">
        <v>2019</v>
      </c>
      <c t="n" r="B5" s="6">
        <v>3802</v>
      </c>
    </row>
    <row r="6" spans="1:2">
      <c t="s" r="A6" s="4">
        <v>316</v>
      </c>
      <c t="n" r="B6" s="7">
        <v>3383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17</v>
      </c>
      <c t="s" r="B1" s="2">
        <v>2</v>
      </c>
      <c t="s" r="C1" s="2">
        <v>30</v>
      </c>
    </row>
    <row r="2" spans="1:3">
      <c t="s" r="A2" s="3">
        <v>143</v>
      </c>
    </row>
    <row r="3" spans="1:3">
      <c t="s" r="A3" s="4">
        <v>318</v>
      </c>
      <c t="n" r="B3" s="7">
        <v>258541</v>
      </c>
    </row>
    <row r="4" spans="1:3">
      <c t="s" r="A4" s="4">
        <v>319</v>
      </c>
      <c t="n" r="B4" s="6">
        <v>-9747</v>
      </c>
    </row>
    <row r="5" spans="1:3">
      <c t="s" r="A5" s="4">
        <v>320</v>
      </c>
      <c t="n" r="B5" s="6">
        <v>248794</v>
      </c>
      <c t="n" r="C5" s="7">
        <v>240473</v>
      </c>
    </row>
    <row r="6" spans="1:3">
      <c t="s" r="A6" s="4">
        <v>321</v>
      </c>
      <c t="n" r="B6" s="6">
        <v>79844</v>
      </c>
    </row>
    <row r="7" spans="1:3">
      <c t="s" r="A7" s="4">
        <v>319</v>
      </c>
      <c t="n" r="B7" s="6">
        <v>-1022</v>
      </c>
    </row>
    <row r="8" spans="1:3">
      <c t="s" r="A8" s="4">
        <v>322</v>
      </c>
      <c t="n" r="B8" s="7">
        <v>78822</v>
      </c>
      <c t="n" r="C8" s="7">
        <v>2664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323</v>
      </c>
      <c t="s" r="B1" s="2">
        <v>324</v>
      </c>
    </row>
    <row r="2" spans="1:3">
      <c t="s" r="B2" s="2">
        <v>30</v>
      </c>
      <c t="s" r="C2" s="2">
        <v>2</v>
      </c>
    </row>
    <row r="3" spans="1:3">
      <c t="s" r="A3" s="4">
        <v>320</v>
      </c>
      <c t="n" r="B3" s="7">
        <v>240473</v>
      </c>
      <c t="n" r="C3" s="7">
        <v>248794</v>
      </c>
    </row>
    <row r="4" spans="1:3">
      <c t="s" r="A4" s="4">
        <v>322</v>
      </c>
      <c t="n" r="B4" s="6">
        <v>266471</v>
      </c>
      <c t="n" r="C4" s="7">
        <v>78822</v>
      </c>
    </row>
    <row r="5" spans="1:3">
      <c t="s" r="A5" s="4">
        <v>325</v>
      </c>
    </row>
    <row r="6" spans="1:3">
      <c t="s" r="A6" s="4">
        <v>326</v>
      </c>
      <c t="n" r="B6" s="6">
        <v>506944</v>
      </c>
    </row>
    <row r="7" spans="1:3">
      <c t="s" r="A7" s="4">
        <v>327</v>
      </c>
      <c t="n" r="B7" s="7">
        <v>101389</v>
      </c>
    </row>
    <row r="8" spans="1:3">
      <c t="s" r="A8" s="4">
        <v>328</v>
      </c>
      <c t="s" r="B8" s="4">
        <v>329</v>
      </c>
    </row>
    <row r="9" spans="1:3">
      <c t="s" r="A9" s="4">
        <v>330</v>
      </c>
      <c t="s" r="B9" s="4">
        <v>331</v>
      </c>
    </row>
    <row r="10" spans="1:3">
      <c t="s" r="A10" s="4">
        <v>332</v>
      </c>
      <c t="s" r="B10" s="4">
        <v>333</v>
      </c>
    </row>
    <row r="11" spans="1:3">
      <c t="s" r="A11" s="4">
        <v>334</v>
      </c>
      <c t="n" r="B11" s="7">
        <v>8872</v>
      </c>
    </row>
    <row r="12" spans="1:3">
      <c t="s" r="A12" s="4">
        <v>335</v>
      </c>
    </row>
    <row r="13" spans="1:3">
      <c t="s" r="A13" s="4">
        <v>336</v>
      </c>
      <c t="n" r="B13" s="7">
        <v>21545</v>
      </c>
    </row>
    <row r="14" spans="1:3">
      <c t="s" r="A14" s="4">
        <v>337</v>
      </c>
      <c t="s" r="B14" s="4">
        <v>338</v>
      </c>
    </row>
    <row r="15" spans="1:3">
      <c t="s" r="A15" s="4">
        <v>339</v>
      </c>
    </row>
    <row r="16" spans="1:3">
      <c t="s" r="A16" s="4">
        <v>336</v>
      </c>
      <c t="n" r="B16" s="7">
        <v>1267</v>
      </c>
    </row>
    <row r="17" spans="1:3">
      <c t="s" r="A17" s="4">
        <v>337</v>
      </c>
      <c t="s" r="B17" s="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t="s" r="A1" s="1">
        <v>341</v>
      </c>
      <c t="s" r="B1" s="2">
        <v>244</v>
      </c>
      <c t="s" r="C1" s="2">
        <v>2</v>
      </c>
      <c t="s" r="D1" s="2">
        <v>2</v>
      </c>
    </row>
    <row r="2" spans="1:4">
      <c t="s" r="A2" s="4">
        <v>246</v>
      </c>
      <c t="n" r="D2" s="7">
        <v>122512</v>
      </c>
    </row>
    <row r="3" spans="1:4">
      <c t="s" r="A3" s="4">
        <v>247</v>
      </c>
    </row>
    <row r="4" spans="1:4">
      <c t="s" r="A4" s="4">
        <v>248</v>
      </c>
      <c t="n" r="B4" s="7">
        <v>3038256</v>
      </c>
    </row>
    <row r="5" spans="1:4">
      <c t="s" r="A5" s="4">
        <v>249</v>
      </c>
      <c t="n" r="B5" s="7">
        <v>385337</v>
      </c>
    </row>
    <row r="6" spans="1:4">
      <c t="s" r="A6" s="4">
        <v>342</v>
      </c>
      <c t="s" r="B6" s="4">
        <v>343</v>
      </c>
    </row>
    <row r="7" spans="1:4">
      <c t="s" r="A7" s="4">
        <v>246</v>
      </c>
      <c t="n" r="B7" s="7">
        <v>122512</v>
      </c>
    </row>
    <row r="8" spans="1:4">
      <c t="s" r="A8" s="4">
        <v>297</v>
      </c>
      <c t="n" r="B8" s="6">
        <v>507849</v>
      </c>
      <c t="n" r="D8" s="7">
        <v>423207</v>
      </c>
    </row>
    <row r="9" spans="1:4">
      <c t="s" r="A9" s="4">
        <v>344</v>
      </c>
      <c t="n" r="C9" s="7">
        <v>84642</v>
      </c>
    </row>
    <row r="10" spans="1:4">
      <c t="s" r="A10" s="4">
        <v>250</v>
      </c>
    </row>
    <row r="11" spans="1:4">
      <c t="s" r="A11" s="4">
        <v>248</v>
      </c>
      <c t="n" r="B11" s="7">
        <v>382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226115</v>
      </c>
      <c t="n" r="C4" s="7">
        <v>395448</v>
      </c>
      <c t="n" r="D4" s="7">
        <v>1878599</v>
      </c>
      <c t="n" r="E4" s="7">
        <v>894132</v>
      </c>
    </row>
    <row r="5" spans="1:5">
      <c t="s" r="A5" s="4">
        <v>76</v>
      </c>
      <c t="n" r="B5" s="6">
        <v>94696</v>
      </c>
      <c t="n" r="C5" s="6">
        <v>88377</v>
      </c>
      <c t="n" r="D5" s="6">
        <v>375641</v>
      </c>
      <c t="n" r="E5" s="6">
        <v>245728</v>
      </c>
    </row>
    <row r="6" spans="1:5">
      <c t="s" r="A6" s="4">
        <v>77</v>
      </c>
      <c t="n" r="B6" s="6">
        <v>320811</v>
      </c>
      <c t="n" r="C6" s="6">
        <v>483825</v>
      </c>
      <c t="n" r="D6" s="6">
        <v>2254240</v>
      </c>
      <c t="n" r="E6" s="6">
        <v>1139860</v>
      </c>
    </row>
    <row r="7" spans="1:5">
      <c t="s" r="A7" s="3">
        <v>78</v>
      </c>
    </row>
    <row r="8" spans="1:5">
      <c t="s" r="A8" s="4">
        <v>79</v>
      </c>
      <c t="n" r="B8" s="6">
        <v>1026317</v>
      </c>
      <c t="n" r="C8" s="6">
        <v>1798241</v>
      </c>
      <c t="n" r="D8" s="6">
        <v>3737161</v>
      </c>
      <c t="n" r="E8" s="6">
        <v>4833911</v>
      </c>
    </row>
    <row r="9" spans="1:5">
      <c t="s" r="A9" s="4">
        <v>80</v>
      </c>
      <c t="n" r="B9" s="6">
        <v>812974</v>
      </c>
      <c t="n" r="C9" s="6">
        <v>1354064</v>
      </c>
      <c t="n" r="D9" s="6">
        <v>3752512</v>
      </c>
      <c t="n" r="E9" s="6">
        <v>4271024</v>
      </c>
    </row>
    <row r="10" spans="1:5">
      <c t="s" r="A10" s="4">
        <v>81</v>
      </c>
      <c t="n" r="B10" s="6">
        <v>1839291</v>
      </c>
      <c t="n" r="C10" s="6">
        <v>3152305</v>
      </c>
      <c t="n" r="D10" s="6">
        <v>7489673</v>
      </c>
      <c t="n" r="E10" s="6">
        <v>9104935</v>
      </c>
    </row>
    <row r="11" spans="1:5">
      <c t="s" r="A11" s="4">
        <v>82</v>
      </c>
      <c t="n" r="B11" s="6">
        <v>-1518480</v>
      </c>
      <c t="n" r="C11" s="6">
        <v>-2668480</v>
      </c>
      <c t="n" r="D11" s="6">
        <v>-5235433</v>
      </c>
      <c t="n" r="E11" s="6">
        <v>-7965075</v>
      </c>
    </row>
    <row r="12" spans="1:5">
      <c t="s" r="A12" s="3">
        <v>83</v>
      </c>
    </row>
    <row r="13" spans="1:5">
      <c t="s" r="A13" s="4">
        <v>84</v>
      </c>
      <c t="n" r="B13" s="6">
        <v>-152261</v>
      </c>
      <c t="n" r="C13" s="6">
        <v>5358</v>
      </c>
      <c t="n" r="D13" s="6">
        <v>-160451</v>
      </c>
      <c t="n" r="E13" s="6">
        <v>12978</v>
      </c>
    </row>
    <row r="14" spans="1:5">
      <c t="s" r="A14" s="4">
        <v>85</v>
      </c>
      <c t="n" r="B14" s="6">
        <v>409891</v>
      </c>
      <c t="n" r="C14" s="6">
        <v>3281406</v>
      </c>
      <c t="n" r="D14" s="6">
        <v>1232425</v>
      </c>
      <c t="n" r="E14" s="6">
        <v>10833156</v>
      </c>
    </row>
    <row r="15" spans="1:5">
      <c t="s" r="A15" s="4">
        <v>86</v>
      </c>
      <c t="n" r="B15" s="6">
        <v>257630</v>
      </c>
      <c t="n" r="C15" s="6">
        <v>3286764</v>
      </c>
      <c t="n" r="D15" s="6">
        <v>1071974</v>
      </c>
      <c t="n" r="E15" s="6">
        <v>10846134</v>
      </c>
    </row>
    <row r="16" spans="1:5">
      <c t="s" r="A16" s="4">
        <v>87</v>
      </c>
      <c t="n" r="B16" s="6">
        <v>-1260850</v>
      </c>
      <c t="n" r="C16" s="6">
        <v>618284</v>
      </c>
      <c t="n" r="D16" s="6">
        <v>-4163459</v>
      </c>
      <c t="n" r="E16" s="6">
        <v>2881059</v>
      </c>
    </row>
    <row r="17" spans="1:5">
      <c t="s" r="A17" s="4">
        <v>88</v>
      </c>
      <c t="s" r="B17" s="4">
        <v>47</v>
      </c>
      <c t="s" r="C17" s="4">
        <v>47</v>
      </c>
      <c t="s" r="D17" s="4">
        <v>47</v>
      </c>
      <c t="s" r="E17" s="4">
        <v>47</v>
      </c>
    </row>
    <row r="18" spans="1:5">
      <c t="s" r="A18" s="4">
        <v>89</v>
      </c>
      <c t="n" r="B18" s="6">
        <v>-1260850</v>
      </c>
      <c t="n" r="C18" s="6">
        <v>618284</v>
      </c>
      <c t="n" r="D18" s="6">
        <v>-4163459</v>
      </c>
      <c t="n" r="E18" s="6">
        <v>2881059</v>
      </c>
    </row>
    <row r="19" spans="1:5">
      <c t="s" r="A19" s="3">
        <v>90</v>
      </c>
    </row>
    <row r="20" spans="1:5">
      <c t="s" r="A20" s="4">
        <v>91</v>
      </c>
      <c t="s" r="B20" s="4">
        <v>47</v>
      </c>
      <c t="s" r="C20" s="4">
        <v>47</v>
      </c>
      <c t="s" r="D20" s="4">
        <v>47</v>
      </c>
      <c t="n" r="E20" s="6">
        <v>19097</v>
      </c>
    </row>
    <row r="21" spans="1:5">
      <c t="s" r="A21" s="4">
        <v>92</v>
      </c>
      <c t="s" r="B21" s="4">
        <v>47</v>
      </c>
      <c t="s" r="C21" s="4">
        <v>47</v>
      </c>
      <c t="s" r="D21" s="4">
        <v>47</v>
      </c>
      <c t="n" r="E21" s="6">
        <v>-9320</v>
      </c>
    </row>
    <row r="22" spans="1:5">
      <c t="s" r="A22" s="4">
        <v>93</v>
      </c>
      <c t="n" r="B22" s="7">
        <v>-1260850</v>
      </c>
      <c t="n" r="C22" s="7">
        <v>618284</v>
      </c>
      <c t="n" r="D22" s="7">
        <v>-4163459</v>
      </c>
      <c t="n" r="E22" s="7">
        <v>2890836</v>
      </c>
    </row>
    <row r="23" spans="1:5">
      <c t="s" r="A23" s="4">
        <v>94</v>
      </c>
      <c t="n" r="B23" s="9">
        <v>-0.02</v>
      </c>
      <c t="n" r="C23" s="9">
        <v>0.01</v>
      </c>
      <c t="n" r="D23" s="9">
        <v>-0.08</v>
      </c>
      <c t="n" r="E23" s="9">
        <v>0.06</v>
      </c>
    </row>
    <row r="24" spans="1:5">
      <c t="s" r="A24" s="4">
        <v>95</v>
      </c>
      <c t="n" r="B24" s="9">
        <v>-0.02</v>
      </c>
      <c t="n" r="C24" s="9">
        <v>0.01</v>
      </c>
      <c t="n" r="D24" s="9">
        <v>-0.08</v>
      </c>
      <c t="n" r="E24" s="9">
        <v>0.05</v>
      </c>
    </row>
    <row r="25" spans="1:5">
      <c t="s" r="A25" s="4">
        <v>96</v>
      </c>
      <c t="n" r="B25" s="6">
        <v>52073481</v>
      </c>
      <c t="n" r="C25" s="6">
        <v>51699028</v>
      </c>
      <c t="n" r="D25" s="6">
        <v>52071933</v>
      </c>
      <c t="n" r="E25" s="6">
        <v>51648800</v>
      </c>
    </row>
    <row r="26" spans="1:5">
      <c t="s" r="A26" s="4">
        <v>97</v>
      </c>
      <c t="n" r="B26" s="6">
        <v>52073481</v>
      </c>
      <c t="n" r="C26" s="6">
        <v>52986588</v>
      </c>
      <c t="n" r="D26" s="6">
        <v>52071933</v>
      </c>
      <c t="n" r="E26" s="6">
        <v>53727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t="s" r="A1" s="1">
        <v>345</v>
      </c>
      <c t="s" r="B1" s="2">
        <v>260</v>
      </c>
    </row>
    <row r="2" spans="1:2">
      <c t="s" r="A2" s="3">
        <v>146</v>
      </c>
    </row>
    <row r="3" spans="1:2">
      <c t="n" r="A3" s="6">
        <v>2017</v>
      </c>
      <c t="n" r="B3" s="7">
        <v>755231</v>
      </c>
    </row>
    <row r="4" spans="1:2">
      <c t="n" r="A4" s="6">
        <v>2018</v>
      </c>
      <c t="n" r="B4" s="6">
        <v>771889</v>
      </c>
    </row>
    <row r="5" spans="1:2">
      <c t="n" r="A5" s="6">
        <v>2019</v>
      </c>
      <c t="n" r="B5" s="6">
        <v>794995</v>
      </c>
    </row>
    <row r="6" spans="1:2">
      <c t="n" r="A6" s="6">
        <v>2020</v>
      </c>
      <c t="n" r="B6" s="6">
        <v>335308</v>
      </c>
    </row>
    <row r="7" spans="1:2">
      <c t="s" r="A7" s="4">
        <v>346</v>
      </c>
      <c t="n" r="B7" s="7">
        <v>26574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80"/>
    <col customWidth="1" max="6" min="6" width="21"/>
    <col customWidth="1" max="7" min="7" width="24"/>
    <col customWidth="1" max="8" min="8" width="27"/>
    <col customWidth="1" max="9" min="9" width="21"/>
    <col customWidth="1" max="10" min="10" width="21"/>
  </cols>
  <sheetData>
    <row r="1" spans="1:10">
      <c t="s" r="A1" s="1">
        <v>347</v>
      </c>
      <c t="s" r="B1" s="2">
        <v>348</v>
      </c>
      <c t="s" r="C1" s="2">
        <v>349</v>
      </c>
      <c t="s" r="D1" s="2">
        <v>350</v>
      </c>
      <c t="s" r="E1" s="2">
        <v>260</v>
      </c>
      <c t="s" r="F1" s="2">
        <v>351</v>
      </c>
      <c t="s" r="G1" s="2">
        <v>350</v>
      </c>
      <c t="s" r="H1" s="2">
        <v>352</v>
      </c>
      <c t="s" r="I1" s="2">
        <v>351</v>
      </c>
      <c t="s" r="J1" s="2">
        <v>353</v>
      </c>
    </row>
    <row r="2" spans="1:10">
      <c t="s" r="A2" s="4">
        <v>50</v>
      </c>
      <c t="n" r="E2" s="7">
        <v>57446</v>
      </c>
      <c t="n" r="H2" s="7">
        <v>57446</v>
      </c>
      <c t="n" r="J2" s="7">
        <v>36847</v>
      </c>
    </row>
    <row r="3" spans="1:10">
      <c t="s" r="A3" s="4">
        <v>354</v>
      </c>
      <c t="n" r="E3" s="6">
        <v>282423</v>
      </c>
      <c t="n" r="F3" s="7">
        <v>278652</v>
      </c>
      <c t="n" r="H3" s="7">
        <v>929243</v>
      </c>
      <c t="n" r="I3" s="7">
        <v>730140</v>
      </c>
    </row>
    <row r="4" spans="1:10">
      <c t="s" r="A4" s="4">
        <v>355</v>
      </c>
      <c t="n" r="H4" s="6">
        <v>4068182</v>
      </c>
    </row>
    <row r="5" spans="1:10">
      <c t="s" r="A5" s="4">
        <v>356</v>
      </c>
    </row>
    <row r="6" spans="1:10">
      <c t="s" r="A6" s="4">
        <v>357</v>
      </c>
      <c t="n" r="D6" s="6">
        <v>16825</v>
      </c>
      <c t="n" r="G6" s="6">
        <v>16825</v>
      </c>
    </row>
    <row r="7" spans="1:10">
      <c t="s" r="A7" s="4">
        <v>328</v>
      </c>
      <c t="s" r="D7" s="4">
        <v>238</v>
      </c>
    </row>
    <row r="8" spans="1:10">
      <c t="s" r="A8" s="4">
        <v>358</v>
      </c>
      <c t="n" r="D8" s="10">
        <v>42.5</v>
      </c>
    </row>
    <row r="9" spans="1:10">
      <c t="s" r="A9" s="4">
        <v>359</v>
      </c>
      <c t="n" r="J9" s="6">
        <v>715062</v>
      </c>
    </row>
    <row r="10" spans="1:10">
      <c t="s" r="A10" s="4">
        <v>327</v>
      </c>
      <c t="n" r="D10" s="7">
        <v>529699</v>
      </c>
      <c t="n" r="G10" s="7">
        <v>529699</v>
      </c>
    </row>
    <row r="11" spans="1:10">
      <c t="s" r="A11" s="4">
        <v>360</v>
      </c>
      <c t="s" r="D11" s="4">
        <v>361</v>
      </c>
    </row>
    <row r="12" spans="1:10">
      <c t="s" r="A12" s="4">
        <v>50</v>
      </c>
      <c t="n" r="E12" s="6">
        <v>57446</v>
      </c>
      <c t="n" r="H12" s="7">
        <v>57446</v>
      </c>
      <c t="n" r="J12" s="7">
        <v>36847</v>
      </c>
    </row>
    <row r="13" spans="1:10">
      <c t="s" r="A13" s="4">
        <v>362</v>
      </c>
    </row>
    <row r="14" spans="1:10">
      <c t="s" r="A14" s="4">
        <v>359</v>
      </c>
      <c t="n" r="D14" s="7">
        <v>804739</v>
      </c>
    </row>
    <row r="15" spans="1:10">
      <c t="s" r="A15" s="4">
        <v>363</v>
      </c>
    </row>
    <row r="16" spans="1:10">
      <c t="s" r="A16" s="4">
        <v>357</v>
      </c>
      <c t="n" r="D16" s="6">
        <v>4782</v>
      </c>
      <c t="n" r="G16" s="6">
        <v>4782</v>
      </c>
    </row>
    <row r="17" spans="1:10">
      <c t="s" r="A17" s="4">
        <v>359</v>
      </c>
      <c t="n" r="D17" s="7">
        <v>248664</v>
      </c>
    </row>
    <row r="18" spans="1:10">
      <c t="s" r="A18" s="4">
        <v>364</v>
      </c>
      <c t="n" r="G18" s="7">
        <v>55352</v>
      </c>
    </row>
    <row r="19" spans="1:10">
      <c t="s" r="A19" s="4">
        <v>365</v>
      </c>
      <c t="s" r="C19" s="4">
        <v>366</v>
      </c>
    </row>
    <row r="20" spans="1:10">
      <c t="s" r="A20" s="4">
        <v>367</v>
      </c>
    </row>
    <row r="21" spans="1:10">
      <c t="s" r="A21" s="4">
        <v>354</v>
      </c>
      <c t="n" r="H21" s="7">
        <v>23100</v>
      </c>
    </row>
    <row r="22" spans="1:10">
      <c t="s" r="A22" s="4">
        <v>365</v>
      </c>
      <c t="s" r="H22" s="4">
        <v>368</v>
      </c>
    </row>
    <row r="23" spans="1:10">
      <c t="s" r="A23" s="4">
        <v>369</v>
      </c>
    </row>
    <row r="24" spans="1:10">
      <c t="s" r="A24" s="4">
        <v>370</v>
      </c>
      <c t="n" r="E24" s="6">
        <v>260343</v>
      </c>
      <c t="n" r="F24" s="7">
        <v>167575</v>
      </c>
      <c t="n" r="H24" s="7">
        <v>803747</v>
      </c>
      <c t="n" r="I24" s="7">
        <v>418641</v>
      </c>
    </row>
    <row r="25" spans="1:10">
      <c t="s" r="A25" s="4">
        <v>371</v>
      </c>
    </row>
    <row r="26" spans="1:10">
      <c t="s" r="A26" s="4">
        <v>372</v>
      </c>
      <c t="n" r="B26" s="6">
        <v>100000</v>
      </c>
    </row>
    <row r="27" spans="1:10">
      <c t="s" r="A27" s="4">
        <v>373</v>
      </c>
      <c t="n" r="B27" s="7">
        <v>325000</v>
      </c>
    </row>
    <row r="28" spans="1:10">
      <c t="s" r="A28" s="4">
        <v>374</v>
      </c>
      <c t="s" r="B28" s="4">
        <v>375</v>
      </c>
    </row>
    <row r="29" spans="1:10">
      <c t="s" r="A29" s="4">
        <v>355</v>
      </c>
      <c t="n" r="B29" s="6">
        <v>2600000</v>
      </c>
    </row>
    <row r="30" spans="1:10">
      <c t="s" r="A30" s="4">
        <v>376</v>
      </c>
      <c t="n" r="B30" s="6">
        <v>2500000</v>
      </c>
    </row>
    <row r="31" spans="1:10">
      <c t="s" r="A31" s="4">
        <v>377</v>
      </c>
    </row>
    <row r="32" spans="1:10">
      <c t="s" r="A32" s="4">
        <v>355</v>
      </c>
      <c t="n" r="B32" s="6">
        <v>1750000</v>
      </c>
    </row>
    <row r="33" spans="1:10">
      <c t="s" r="A33" s="4">
        <v>378</v>
      </c>
    </row>
    <row r="34" spans="1:10">
      <c t="s" r="A34" s="4">
        <v>355</v>
      </c>
      <c t="n" r="B34" s="6">
        <v>850000</v>
      </c>
    </row>
    <row r="35" spans="1:10">
      <c t="s" r="A35" s="4">
        <v>379</v>
      </c>
    </row>
    <row r="36" spans="1:10">
      <c t="s" r="A36" s="4">
        <v>370</v>
      </c>
      <c t="n" r="E36" s="7">
        <v>83361</v>
      </c>
    </row>
    <row r="37" spans="1:10">
      <c t="s" r="A37" s="4">
        <v>372</v>
      </c>
      <c t="n" r="B37" s="6">
        <v>703326</v>
      </c>
    </row>
    <row r="38" spans="1:10">
      <c t="s" r="A38" s="4">
        <v>380</v>
      </c>
      <c t="s" r="E38" s="4">
        <v>3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30"/>
    <col customWidth="1" max="5" min="5" width="30"/>
    <col customWidth="1" max="6" min="6" width="20"/>
  </cols>
  <sheetData>
    <row r="1" spans="1:6">
      <c t="s" r="A1" s="1">
        <v>382</v>
      </c>
      <c t="s" r="B1" s="2">
        <v>383</v>
      </c>
      <c t="s" r="C1" s="2">
        <v>384</v>
      </c>
      <c t="s" r="D1" s="2">
        <v>385</v>
      </c>
      <c t="s" r="E1" s="2">
        <v>386</v>
      </c>
      <c t="s" r="F1" s="2">
        <v>387</v>
      </c>
    </row>
    <row r="2" spans="1:6">
      <c t="s" r="A2" s="4">
        <v>388</v>
      </c>
      <c t="n" r="F2" s="6">
        <v>15000000</v>
      </c>
    </row>
    <row r="3" spans="1:6">
      <c t="s" r="A3" s="4">
        <v>389</v>
      </c>
      <c t="n" r="D3" s="6">
        <v>300000000</v>
      </c>
      <c t="n" r="E3" s="6">
        <v>300000000</v>
      </c>
      <c t="n" r="F3" s="6">
        <v>24000000</v>
      </c>
    </row>
    <row r="4" spans="1:6">
      <c t="s" r="A4" s="4">
        <v>390</v>
      </c>
      <c t="n" r="D4" s="8">
        <v>0.001</v>
      </c>
      <c t="n" r="E4" s="8">
        <v>0.001</v>
      </c>
    </row>
    <row r="5" spans="1:6">
      <c t="s" r="A5" s="4">
        <v>391</v>
      </c>
      <c t="n" r="D5" s="6">
        <v>10000000</v>
      </c>
      <c t="n" r="E5" s="6">
        <v>10000000</v>
      </c>
    </row>
    <row r="6" spans="1:6">
      <c t="s" r="A6" s="4">
        <v>392</v>
      </c>
      <c t="n" r="D6" s="8">
        <v>0.001</v>
      </c>
      <c t="n" r="E6" s="8">
        <v>0.001</v>
      </c>
    </row>
    <row r="7" spans="1:6">
      <c t="s" r="A7" s="4">
        <v>393</v>
      </c>
    </row>
    <row r="8" spans="1:6">
      <c t="s" r="A8" s="4">
        <v>394</v>
      </c>
      <c t="n" r="B8" s="11">
        <v>1.102121</v>
      </c>
    </row>
    <row r="9" spans="1:6">
      <c t="s" r="A9" s="4">
        <v>395</v>
      </c>
      <c t="n" r="B9" s="6">
        <v>4940744</v>
      </c>
    </row>
    <row r="10" spans="1:6">
      <c t="s" r="A10" s="4">
        <v>396</v>
      </c>
    </row>
    <row r="11" spans="1:6">
      <c t="s" r="A11" s="4">
        <v>397</v>
      </c>
      <c t="n" r="B11" s="6">
        <v>3230869</v>
      </c>
    </row>
    <row r="12" spans="1:6">
      <c t="s" r="A12" s="4">
        <v>398</v>
      </c>
    </row>
    <row r="13" spans="1:6">
      <c t="s" r="A13" s="4">
        <v>389</v>
      </c>
      <c t="n" r="B13" s="6">
        <v>300000000</v>
      </c>
    </row>
    <row r="14" spans="1:6">
      <c t="s" r="A14" s="4">
        <v>390</v>
      </c>
      <c t="n" r="B14" s="8">
        <v>0.001</v>
      </c>
    </row>
    <row r="15" spans="1:6">
      <c t="s" r="A15" s="4">
        <v>391</v>
      </c>
      <c t="n" r="B15" s="6">
        <v>10000000</v>
      </c>
    </row>
    <row r="16" spans="1:6">
      <c t="s" r="A16" s="4">
        <v>392</v>
      </c>
      <c t="n" r="B16" s="8">
        <v>0.001</v>
      </c>
    </row>
    <row r="17" spans="1:6">
      <c t="s" r="A17" s="4">
        <v>399</v>
      </c>
    </row>
    <row r="18" spans="1:6">
      <c t="s" r="A18" s="4">
        <v>400</v>
      </c>
      <c t="n" r="C18" s="7">
        <v>81000</v>
      </c>
    </row>
    <row r="19" spans="1:6">
      <c t="s" r="A19" s="4">
        <v>401</v>
      </c>
    </row>
    <row r="20" spans="1:6">
      <c t="s" r="A20" s="4">
        <v>402</v>
      </c>
      <c t="n" r="C20" s="6">
        <v>309966</v>
      </c>
    </row>
    <row r="21" spans="1:6">
      <c t="s" r="A21" s="4">
        <v>403</v>
      </c>
    </row>
    <row r="22" spans="1:6">
      <c t="s" r="A22" s="4">
        <v>299</v>
      </c>
      <c t="n" r="C22" s="6">
        <v>948823</v>
      </c>
    </row>
    <row r="23" spans="1:6">
      <c t="s" r="A23" s="4">
        <v>404</v>
      </c>
      <c t="n" r="C23" s="8">
        <v>2.125</v>
      </c>
    </row>
    <row r="24" spans="1:6">
      <c t="s" r="A24" s="4">
        <v>405</v>
      </c>
      <c t="n" r="C24" s="7">
        <v>1597860</v>
      </c>
    </row>
    <row r="25" spans="1:6">
      <c t="s" r="A25" s="4">
        <v>406</v>
      </c>
      <c t="n" r="C25" s="7">
        <v>418390</v>
      </c>
    </row>
    <row r="26" spans="1:6">
      <c t="s" r="A26" s="4">
        <v>407</v>
      </c>
    </row>
    <row r="27" spans="1:6">
      <c t="s" r="A27" s="4">
        <v>394</v>
      </c>
      <c t="n" r="B27" s="11">
        <v>2.927509</v>
      </c>
    </row>
    <row r="28" spans="1:6">
      <c t="s" r="A28" s="4">
        <v>395</v>
      </c>
      <c t="n" r="B28" s="6">
        <v>2777687</v>
      </c>
    </row>
    <row r="29" spans="1:6">
      <c t="s" r="A29" s="4">
        <v>408</v>
      </c>
    </row>
    <row r="30" spans="1:6">
      <c t="s" r="A30" s="4">
        <v>299</v>
      </c>
      <c t="n" r="C30" s="6">
        <v>38259</v>
      </c>
    </row>
    <row r="31" spans="1:6">
      <c t="s" r="A31" s="4">
        <v>409</v>
      </c>
      <c t="n" r="C31" s="8">
        <v>2.125</v>
      </c>
    </row>
    <row r="32" spans="1:6">
      <c t="s" r="A32" s="4">
        <v>237</v>
      </c>
      <c t="s" r="C32" s="4">
        <v>238</v>
      </c>
    </row>
    <row r="33" spans="1:6">
      <c t="s" r="A33" s="4">
        <v>410</v>
      </c>
    </row>
    <row r="34" spans="1:6">
      <c t="s" r="A34" s="4">
        <v>299</v>
      </c>
      <c t="n" r="C34" s="6">
        <v>105881</v>
      </c>
    </row>
    <row r="35" spans="1:6">
      <c t="s" r="A35" s="4">
        <v>411</v>
      </c>
    </row>
    <row r="36" spans="1:6">
      <c t="s" r="A36" s="4">
        <v>394</v>
      </c>
      <c t="n" r="B36" s="11">
        <v>1.598075</v>
      </c>
    </row>
    <row r="37" spans="1:6">
      <c t="s" r="A37" s="4">
        <v>395</v>
      </c>
      <c t="n" r="B37" s="6">
        <v>4421744</v>
      </c>
    </row>
    <row r="38" spans="1:6">
      <c t="s" r="A38" s="4">
        <v>412</v>
      </c>
    </row>
    <row r="39" spans="1:6">
      <c t="s" r="A39" s="4">
        <v>299</v>
      </c>
      <c t="n" r="D39" s="6">
        <v>41659</v>
      </c>
    </row>
    <row r="40" spans="1:6">
      <c t="s" r="A40" s="4">
        <v>413</v>
      </c>
    </row>
    <row r="41" spans="1:6">
      <c t="s" r="A41" s="4">
        <v>394</v>
      </c>
      <c t="n" r="B41" s="11">
        <v>1.790947</v>
      </c>
    </row>
    <row r="42" spans="1:6">
      <c t="s" r="A42" s="4">
        <v>395</v>
      </c>
      <c t="n" r="B42" s="6">
        <v>3666428</v>
      </c>
    </row>
    <row r="43" spans="1:6">
      <c t="s" r="A43" s="4">
        <v>414</v>
      </c>
    </row>
    <row r="44" spans="1:6">
      <c t="s" r="A44" s="4">
        <v>394</v>
      </c>
      <c t="n" r="B44" s="11">
        <v>1.997594</v>
      </c>
    </row>
    <row r="45" spans="1:6">
      <c t="s" r="A45" s="4">
        <v>395</v>
      </c>
      <c t="n" r="B45" s="6">
        <v>36631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25"/>
  </cols>
  <sheetData>
    <row r="1" spans="1:6">
      <c t="s" r="A1" s="1">
        <v>415</v>
      </c>
      <c t="s" r="B1" s="2">
        <v>229</v>
      </c>
      <c t="s" r="C1" s="2">
        <v>30</v>
      </c>
      <c t="s" r="D1" s="2">
        <v>229</v>
      </c>
      <c t="s" r="E1" s="2">
        <v>416</v>
      </c>
      <c t="s" r="F1" s="2">
        <v>2</v>
      </c>
    </row>
    <row r="2" spans="1:6">
      <c t="s" r="A2" s="4">
        <v>417</v>
      </c>
      <c t="n" r="F2" s="7">
        <v>122512</v>
      </c>
    </row>
    <row r="3" spans="1:6">
      <c t="s" r="A3" s="4">
        <v>399</v>
      </c>
    </row>
    <row r="4" spans="1:6">
      <c t="s" r="A4" s="4">
        <v>418</v>
      </c>
      <c t="n" r="E4" s="7">
        <v>81000</v>
      </c>
    </row>
    <row r="5" spans="1:6">
      <c t="s" r="A5" s="4">
        <v>230</v>
      </c>
    </row>
    <row r="6" spans="1:6">
      <c t="s" r="A6" s="4">
        <v>231</v>
      </c>
      <c t="n" r="B6" s="6">
        <v>21549510</v>
      </c>
    </row>
    <row r="7" spans="1:6">
      <c t="s" r="A7" s="4">
        <v>232</v>
      </c>
      <c t="n" r="B7" s="7">
        <v>1</v>
      </c>
      <c t="n" r="D7" s="7">
        <v>1</v>
      </c>
    </row>
    <row r="8" spans="1:6">
      <c t="s" r="A8" s="4">
        <v>419</v>
      </c>
      <c t="n" r="B8" s="7">
        <v>18255444</v>
      </c>
    </row>
    <row r="9" spans="1:6">
      <c t="s" r="A9" s="4">
        <v>420</v>
      </c>
      <c t="n" r="B9" s="7">
        <v>500000</v>
      </c>
    </row>
    <row r="10" spans="1:6">
      <c t="s" r="A10" s="4">
        <v>421</v>
      </c>
    </row>
    <row r="11" spans="1:6">
      <c t="s" r="A11" s="4">
        <v>402</v>
      </c>
      <c t="n" r="B11" s="6">
        <v>150000</v>
      </c>
      <c t="n" r="D11" s="6">
        <v>150000</v>
      </c>
    </row>
    <row r="12" spans="1:6">
      <c t="s" r="A12" s="4">
        <v>422</v>
      </c>
      <c t="s" r="B12" s="4">
        <v>423</v>
      </c>
      <c t="s" r="D12" s="4">
        <v>423</v>
      </c>
    </row>
    <row r="13" spans="1:6">
      <c t="s" r="A13" s="4">
        <v>417</v>
      </c>
      <c t="n" r="B13" s="7">
        <v>30000</v>
      </c>
    </row>
    <row r="14" spans="1:6">
      <c t="s" r="A14" s="4">
        <v>418</v>
      </c>
      <c t="n" r="B14" s="7">
        <v>2154951</v>
      </c>
    </row>
    <row r="15" spans="1:6">
      <c t="s" r="A15" s="4">
        <v>235</v>
      </c>
    </row>
    <row r="16" spans="1:6">
      <c t="s" r="A16" s="4">
        <v>234</v>
      </c>
      <c t="n" r="B16" s="6">
        <v>1</v>
      </c>
      <c t="n" r="F16" s="6">
        <v>23549509</v>
      </c>
    </row>
    <row r="17" spans="1:6">
      <c t="s" r="A17" s="4">
        <v>236</v>
      </c>
      <c t="n" r="B17" s="7">
        <v>2</v>
      </c>
      <c t="n" r="D17" s="7">
        <v>2</v>
      </c>
    </row>
    <row r="18" spans="1:6">
      <c t="s" r="A18" s="4">
        <v>237</v>
      </c>
      <c t="s" r="B18" s="4">
        <v>238</v>
      </c>
      <c t="s" r="C18" s="4">
        <v>239</v>
      </c>
      <c t="s" r="D18" s="4">
        <v>238</v>
      </c>
      <c t="s" r="F18" s="4">
        <v>240</v>
      </c>
    </row>
    <row r="19" spans="1:6">
      <c t="s" r="A19" s="4">
        <v>424</v>
      </c>
    </row>
    <row r="20" spans="1:6">
      <c t="s" r="A20" s="4">
        <v>402</v>
      </c>
      <c t="n" r="B20" s="6">
        <v>2000000</v>
      </c>
      <c t="n" r="D20" s="6">
        <v>2000000</v>
      </c>
    </row>
    <row r="21" spans="1:6">
      <c t="s" r="A21" s="4">
        <v>236</v>
      </c>
      <c t="n" r="B21" s="7">
        <v>1</v>
      </c>
      <c t="n" r="D21" s="7">
        <v>1</v>
      </c>
    </row>
    <row r="22" spans="1:6">
      <c t="s" r="A22" s="4">
        <v>425</v>
      </c>
      <c t="s" r="B22" s="4">
        <v>423</v>
      </c>
      <c t="s" r="D22" s="4">
        <v>423</v>
      </c>
    </row>
    <row r="23" spans="1:6">
      <c t="s" r="A23" s="4">
        <v>233</v>
      </c>
    </row>
    <row r="24" spans="1:6">
      <c t="s" r="A24" s="4">
        <v>234</v>
      </c>
      <c t="n" r="B24" s="6">
        <v>1</v>
      </c>
    </row>
    <row r="25" spans="1:6">
      <c t="s" r="A25" s="4">
        <v>426</v>
      </c>
      <c t="n" r="B25" s="6">
        <v>1690658</v>
      </c>
    </row>
    <row r="26" spans="1:6">
      <c t="s" r="A26" s="4">
        <v>427</v>
      </c>
      <c t="n" r="B26" s="7">
        <v>16906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28</v>
      </c>
      <c t="s" r="B1" s="2">
        <v>429</v>
      </c>
      <c t="s" r="C1" s="2">
        <v>430</v>
      </c>
      <c t="s" r="D1" s="2">
        <v>2</v>
      </c>
      <c t="s" r="E1" s="2">
        <v>73</v>
      </c>
      <c t="s" r="F1" s="2">
        <v>2</v>
      </c>
      <c t="s" r="G1" s="2">
        <v>73</v>
      </c>
      <c t="s" r="H1" s="2">
        <v>30</v>
      </c>
      <c t="s" r="I1" s="2">
        <v>279</v>
      </c>
    </row>
    <row r="2" spans="1:9">
      <c t="s" r="A2" s="4">
        <v>79</v>
      </c>
      <c t="n" r="D2" s="7">
        <v>1026317</v>
      </c>
      <c t="n" r="E2" s="7">
        <v>1798241</v>
      </c>
      <c t="n" r="F2" s="7">
        <v>3737161</v>
      </c>
      <c t="n" r="G2" s="7">
        <v>4833911</v>
      </c>
    </row>
    <row r="3" spans="1:9">
      <c t="s" r="A3" s="4">
        <v>431</v>
      </c>
    </row>
    <row r="4" spans="1:9">
      <c t="s" r="A4" s="4">
        <v>432</v>
      </c>
      <c t="n" r="D4" s="6">
        <v>38346</v>
      </c>
      <c t="n" r="F4" s="6">
        <v>38346</v>
      </c>
      <c t="n" r="H4" s="7">
        <v>168726</v>
      </c>
    </row>
    <row r="5" spans="1:9">
      <c t="s" r="A5" s="4">
        <v>433</v>
      </c>
    </row>
    <row r="6" spans="1:9">
      <c t="s" r="A6" s="4">
        <v>434</v>
      </c>
      <c t="n" r="D6" s="6">
        <v>100000</v>
      </c>
      <c t="n" r="F6" s="6">
        <v>100000</v>
      </c>
    </row>
    <row r="7" spans="1:9">
      <c t="s" r="A7" s="4">
        <v>435</v>
      </c>
    </row>
    <row r="8" spans="1:9">
      <c t="s" r="A8" s="4">
        <v>436</v>
      </c>
      <c t="n" r="D8" s="6">
        <v>23052</v>
      </c>
      <c t="n" r="E8" s="6">
        <v>15646</v>
      </c>
      <c t="n" r="F8" s="6">
        <v>162692</v>
      </c>
      <c t="n" r="G8" s="6">
        <v>256189</v>
      </c>
    </row>
    <row r="9" spans="1:9">
      <c t="s" r="A9" s="4">
        <v>437</v>
      </c>
      <c t="n" r="C9" s="7">
        <v>7500000</v>
      </c>
    </row>
    <row r="10" spans="1:9">
      <c t="s" r="A10" s="4">
        <v>438</v>
      </c>
    </row>
    <row r="11" spans="1:9">
      <c t="s" r="A11" s="4">
        <v>436</v>
      </c>
      <c t="n" r="D11" s="6">
        <v>2351</v>
      </c>
      <c t="n" r="E11" s="6">
        <v>3730</v>
      </c>
      <c t="n" r="F11" s="6">
        <v>17692</v>
      </c>
      <c t="n" r="G11" s="6">
        <v>22367</v>
      </c>
    </row>
    <row r="12" spans="1:9">
      <c t="s" r="A12" s="4">
        <v>439</v>
      </c>
    </row>
    <row r="13" spans="1:9">
      <c t="s" r="A13" s="4">
        <v>402</v>
      </c>
      <c t="n" r="B13" s="6">
        <v>66303</v>
      </c>
    </row>
    <row r="14" spans="1:9">
      <c t="s" r="A14" s="4">
        <v>79</v>
      </c>
      <c t="n" r="D14" s="6">
        <v>10000</v>
      </c>
      <c t="n" r="E14" s="6">
        <v>7500</v>
      </c>
      <c t="n" r="F14" s="6">
        <v>30000</v>
      </c>
      <c t="n" r="G14" s="6">
        <v>22500</v>
      </c>
    </row>
    <row r="15" spans="1:9">
      <c t="s" r="A15" s="4">
        <v>440</v>
      </c>
      <c t="n" r="F15" s="6">
        <v>40000</v>
      </c>
    </row>
    <row r="16" spans="1:9">
      <c t="s" r="A16" s="4">
        <v>441</v>
      </c>
      <c t="n" r="F16" s="6">
        <v>50000</v>
      </c>
    </row>
    <row r="17" spans="1:9">
      <c t="s" r="A17" s="4">
        <v>442</v>
      </c>
    </row>
    <row r="18" spans="1:9">
      <c t="s" r="A18" s="4">
        <v>443</v>
      </c>
      <c t="n" r="I18" s="7">
        <v>100000</v>
      </c>
    </row>
    <row r="19" spans="1:9">
      <c t="s" r="A19" s="4">
        <v>444</v>
      </c>
      <c t="n" r="D19" s="7">
        <v>4000</v>
      </c>
      <c t="n" r="E19" s="7">
        <v>4000</v>
      </c>
      <c t="n" r="F19" s="7">
        <v>8000</v>
      </c>
      <c t="n" r="G19" s="7">
        <v>2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5"/>
  </cols>
  <sheetData>
    <row r="1" spans="1:2">
      <c t="s" r="A1" s="1">
        <v>445</v>
      </c>
      <c t="s" r="B1" s="2">
        <v>1</v>
      </c>
    </row>
    <row r="2" spans="1:2">
      <c t="s" r="B2" s="2">
        <v>2</v>
      </c>
    </row>
    <row r="3" spans="1:2">
      <c t="s" r="A3" s="3">
        <v>446</v>
      </c>
    </row>
    <row r="4" spans="1:2">
      <c t="s" r="A4" s="4">
        <v>447</v>
      </c>
      <c t="s" r="B4" s="4">
        <v>238</v>
      </c>
    </row>
    <row r="5" spans="1:2">
      <c t="s" r="A5" s="4">
        <v>448</v>
      </c>
      <c t="s" r="B5" s="4">
        <v>449</v>
      </c>
    </row>
    <row r="6" spans="1:2">
      <c t="s" r="A6" s="4">
        <v>450</v>
      </c>
    </row>
    <row r="7" spans="1:2">
      <c t="s" r="A7" s="3">
        <v>446</v>
      </c>
    </row>
    <row r="8" spans="1:2">
      <c t="s" r="A8" s="4">
        <v>451</v>
      </c>
      <c t="s" r="B8" s="4">
        <v>452</v>
      </c>
    </row>
    <row r="9" spans="1:2">
      <c t="s" r="A9" s="4">
        <v>453</v>
      </c>
      <c t="s" r="B9" s="4">
        <v>454</v>
      </c>
    </row>
    <row r="10" spans="1:2">
      <c t="s" r="A10" s="4">
        <v>455</v>
      </c>
    </row>
    <row r="11" spans="1:2">
      <c t="s" r="A11" s="3">
        <v>446</v>
      </c>
    </row>
    <row r="12" spans="1:2">
      <c t="s" r="A12" s="4">
        <v>451</v>
      </c>
      <c t="s" r="B12" s="4">
        <v>456</v>
      </c>
    </row>
    <row r="13" spans="1:2">
      <c t="s" r="A13" s="4">
        <v>453</v>
      </c>
      <c t="s" r="B13" s="4">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t="s" r="A1" s="1">
        <v>458</v>
      </c>
      <c t="s" r="B1" s="2">
        <v>1</v>
      </c>
    </row>
    <row r="2" spans="1:2">
      <c t="s" r="B2" s="2">
        <v>385</v>
      </c>
    </row>
    <row r="3" spans="1:2">
      <c t="s" r="A3" s="3">
        <v>459</v>
      </c>
    </row>
    <row r="4" spans="1:2">
      <c t="s" r="A4" s="4">
        <v>460</v>
      </c>
      <c t="n" r="B4" s="6">
        <v>5926654</v>
      </c>
    </row>
    <row r="5" spans="1:2">
      <c t="s" r="A5" s="4">
        <v>461</v>
      </c>
      <c t="n" r="B5" s="6">
        <v>4068182</v>
      </c>
    </row>
    <row r="6" spans="1:2">
      <c t="s" r="A6" s="4">
        <v>462</v>
      </c>
      <c t="s" r="B6" s="4">
        <v>47</v>
      </c>
    </row>
    <row r="7" spans="1:2">
      <c t="s" r="A7" s="4">
        <v>463</v>
      </c>
      <c t="n" r="B7" s="6">
        <v>-1247476</v>
      </c>
    </row>
    <row r="8" spans="1:2">
      <c t="s" r="A8" s="4">
        <v>464</v>
      </c>
      <c t="n" r="B8" s="6">
        <v>8747360</v>
      </c>
    </row>
    <row r="9" spans="1:2">
      <c t="s" r="A9" s="4">
        <v>465</v>
      </c>
      <c t="n" r="B9" s="6">
        <v>4910317</v>
      </c>
    </row>
    <row r="10" spans="1:2">
      <c t="s" r="A10" s="3">
        <v>466</v>
      </c>
    </row>
    <row r="11" spans="1:2">
      <c t="s" r="A11" s="4">
        <v>467</v>
      </c>
      <c t="n" r="B11" s="9">
        <v>0.62</v>
      </c>
    </row>
    <row r="12" spans="1:2">
      <c t="s" r="A12" s="4">
        <v>468</v>
      </c>
      <c t="n" r="B12" s="10">
        <v>0.2</v>
      </c>
    </row>
    <row r="13" spans="1:2">
      <c t="s" r="A13" s="4">
        <v>469</v>
      </c>
      <c t="s" r="B13" s="4">
        <v>47</v>
      </c>
    </row>
    <row r="14" spans="1:2">
      <c t="s" r="A14" s="4">
        <v>470</v>
      </c>
      <c t="n" r="B14" s="10">
        <v>0.72</v>
      </c>
    </row>
    <row r="15" spans="1:2">
      <c t="s" r="A15" s="4">
        <v>471</v>
      </c>
      <c t="n" r="B15" s="10">
        <v>0.41</v>
      </c>
    </row>
    <row r="16" spans="1:2">
      <c t="s" r="A16" s="4">
        <v>472</v>
      </c>
      <c t="n" r="B16" s="9">
        <v>0.46</v>
      </c>
    </row>
    <row r="17" spans="1:2">
      <c t="s" r="A17" s="3">
        <v>473</v>
      </c>
    </row>
    <row r="18" spans="1:2">
      <c t="s" r="A18" s="4">
        <v>474</v>
      </c>
      <c t="s" r="B18" s="4">
        <v>475</v>
      </c>
    </row>
    <row r="19" spans="1:2">
      <c t="s" r="A19" s="4">
        <v>476</v>
      </c>
      <c t="s" r="B19" s="4">
        <v>477</v>
      </c>
    </row>
    <row r="20" spans="1:2">
      <c t="s" r="A20" s="4">
        <v>478</v>
      </c>
      <c t="s" r="B20" s="4">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480</v>
      </c>
      <c t="s" r="B1" s="2">
        <v>1</v>
      </c>
    </row>
    <row r="2" spans="1:2">
      <c t="s" r="B2" s="2">
        <v>385</v>
      </c>
    </row>
    <row r="3" spans="1:2">
      <c t="s" r="A3" s="3">
        <v>481</v>
      </c>
    </row>
    <row r="4" spans="1:2">
      <c t="s" r="A4" s="4">
        <v>482</v>
      </c>
      <c t="n" r="B4" s="6">
        <v>282119</v>
      </c>
    </row>
    <row r="5" spans="1:2">
      <c t="s" r="A5" s="4">
        <v>483</v>
      </c>
      <c t="n" r="B5" s="6">
        <v>140910</v>
      </c>
    </row>
    <row r="6" spans="1:2">
      <c t="s" r="A6" s="4">
        <v>484</v>
      </c>
      <c t="n" r="B6" s="6">
        <v>-380362</v>
      </c>
    </row>
    <row r="7" spans="1:2">
      <c t="s" r="A7" s="4">
        <v>485</v>
      </c>
      <c t="n" r="B7" s="6">
        <v>42667</v>
      </c>
    </row>
    <row r="8" spans="1:2">
      <c t="s" r="A8" s="3">
        <v>486</v>
      </c>
    </row>
    <row r="9" spans="1:2">
      <c t="s" r="A9" s="4">
        <v>487</v>
      </c>
      <c t="n" r="B9" s="9">
        <v>0.24</v>
      </c>
    </row>
    <row r="10" spans="1:2">
      <c t="s" r="A10" s="4">
        <v>488</v>
      </c>
      <c t="n" r="B10" s="10">
        <v>0.22</v>
      </c>
    </row>
    <row r="11" spans="1:2">
      <c t="s" r="A11" s="4">
        <v>489</v>
      </c>
      <c t="n" r="B11" s="10">
        <v>0.23</v>
      </c>
    </row>
    <row r="12" spans="1:2">
      <c t="s" r="A12" s="4">
        <v>490</v>
      </c>
      <c t="n" r="B12" s="9">
        <v>0.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26"/>
    <col customWidth="1" max="7" min="7" width="14"/>
    <col customWidth="1" max="8" min="8" width="14"/>
    <col customWidth="1" max="9" min="9" width="80"/>
    <col customWidth="1" max="10" min="10" width="14"/>
    <col customWidth="1" max="11" min="11" width="25"/>
    <col customWidth="1" max="12" min="12" width="14"/>
    <col customWidth="1" max="13" min="13" width="14"/>
  </cols>
  <sheetData>
    <row r="1" spans="1:13">
      <c t="s" r="A1" s="1">
        <v>491</v>
      </c>
      <c t="s" r="B1" s="2">
        <v>492</v>
      </c>
      <c t="s" r="C1" s="2">
        <v>229</v>
      </c>
      <c t="s" r="D1" s="2">
        <v>493</v>
      </c>
      <c t="s" r="E1" s="2">
        <v>2</v>
      </c>
      <c t="s" r="F1" s="2">
        <v>30</v>
      </c>
      <c t="s" r="G1" s="2">
        <v>229</v>
      </c>
      <c t="s" r="H1" s="2">
        <v>494</v>
      </c>
      <c t="s" r="I1" s="2">
        <v>2</v>
      </c>
      <c t="s" r="J1" s="2">
        <v>73</v>
      </c>
      <c t="s" r="K1" s="2">
        <v>2</v>
      </c>
      <c t="s" r="L1" s="2">
        <v>73</v>
      </c>
      <c t="s" r="M1" s="2">
        <v>495</v>
      </c>
    </row>
    <row r="2" spans="1:13">
      <c t="s" r="A2" s="4">
        <v>285</v>
      </c>
      <c t="s" r="K2" s="4">
        <v>286</v>
      </c>
    </row>
    <row r="3" spans="1:13">
      <c t="s" r="A3" s="4">
        <v>496</v>
      </c>
      <c t="n" r="E3" s="6">
        <v>24803409</v>
      </c>
      <c t="n" r="I3" s="6">
        <v>24803409</v>
      </c>
      <c t="n" r="K3" s="6">
        <v>24803409</v>
      </c>
    </row>
    <row r="4" spans="1:13">
      <c t="s" r="A4" s="4">
        <v>497</v>
      </c>
      <c t="n" r="K4" s="6">
        <v>4068182</v>
      </c>
    </row>
    <row r="5" spans="1:13">
      <c t="s" r="A5" s="4">
        <v>498</v>
      </c>
    </row>
    <row r="6" spans="1:13">
      <c t="s" r="A6" s="4">
        <v>499</v>
      </c>
      <c t="n" r="E6" s="6">
        <v>2600000</v>
      </c>
      <c t="n" r="I6" s="6">
        <v>2600000</v>
      </c>
      <c t="n" r="K6" s="6">
        <v>2600000</v>
      </c>
    </row>
    <row r="7" spans="1:13">
      <c t="s" r="A7" s="4">
        <v>500</v>
      </c>
      <c t="n" r="B7" s="6">
        <v>100000</v>
      </c>
    </row>
    <row r="8" spans="1:13">
      <c t="s" r="A8" s="4">
        <v>501</v>
      </c>
      <c t="n" r="B8" s="6">
        <v>2500000</v>
      </c>
    </row>
    <row r="9" spans="1:13">
      <c t="s" r="A9" s="4">
        <v>497</v>
      </c>
      <c t="n" r="B9" s="6">
        <v>2600000</v>
      </c>
    </row>
    <row r="10" spans="1:13">
      <c t="s" r="A10" s="4">
        <v>421</v>
      </c>
    </row>
    <row r="11" spans="1:13">
      <c t="s" r="A11" s="4">
        <v>402</v>
      </c>
      <c t="n" r="C11" s="6">
        <v>150000</v>
      </c>
      <c t="n" r="G11" s="6">
        <v>150000</v>
      </c>
    </row>
    <row r="12" spans="1:13">
      <c t="s" r="A12" s="4">
        <v>502</v>
      </c>
    </row>
    <row r="13" spans="1:13">
      <c t="s" r="A13" s="4">
        <v>496</v>
      </c>
      <c t="n" r="E13" s="6">
        <v>1187325</v>
      </c>
      <c t="n" r="I13" s="6">
        <v>1187325</v>
      </c>
      <c t="n" r="K13" s="6">
        <v>1187325</v>
      </c>
    </row>
    <row r="14" spans="1:13">
      <c t="s" r="A14" s="4">
        <v>301</v>
      </c>
    </row>
    <row r="15" spans="1:13">
      <c t="s" r="A15" s="4">
        <v>496</v>
      </c>
      <c t="n" r="E15" s="6">
        <v>66574</v>
      </c>
      <c t="n" r="I15" s="6">
        <v>66574</v>
      </c>
      <c t="n" r="K15" s="6">
        <v>66574</v>
      </c>
    </row>
    <row r="16" spans="1:13">
      <c t="s" r="A16" s="4">
        <v>503</v>
      </c>
      <c t="n" r="F16" s="7">
        <v>5777</v>
      </c>
      <c t="n" r="K16" s="7">
        <v>3358</v>
      </c>
    </row>
    <row r="17" spans="1:13">
      <c t="s" r="A17" s="4">
        <v>237</v>
      </c>
      <c t="s" r="F17" s="4">
        <v>504</v>
      </c>
      <c t="s" r="K17" s="4">
        <v>505</v>
      </c>
    </row>
    <row r="18" spans="1:13">
      <c t="s" r="A18" s="4">
        <v>506</v>
      </c>
      <c t="s" r="F18" s="4">
        <v>507</v>
      </c>
      <c t="s" r="K18" s="4">
        <v>508</v>
      </c>
    </row>
    <row r="19" spans="1:13">
      <c t="s" r="A19" s="4">
        <v>509</v>
      </c>
      <c t="s" r="F19" s="4">
        <v>510</v>
      </c>
      <c t="s" r="K19" s="4">
        <v>511</v>
      </c>
    </row>
    <row r="20" spans="1:13">
      <c t="s" r="A20" s="4">
        <v>512</v>
      </c>
      <c t="s" r="F20" s="4">
        <v>449</v>
      </c>
      <c t="s" r="K20" s="4">
        <v>449</v>
      </c>
    </row>
    <row r="21" spans="1:13">
      <c t="s" r="A21" s="4">
        <v>513</v>
      </c>
      <c t="s" r="F21" s="4">
        <v>514</v>
      </c>
      <c t="s" r="K21" s="4">
        <v>515</v>
      </c>
    </row>
    <row r="22" spans="1:13">
      <c t="s" r="A22" s="4">
        <v>516</v>
      </c>
    </row>
    <row r="23" spans="1:13">
      <c t="s" r="A23" s="4">
        <v>402</v>
      </c>
      <c t="n" r="C23" s="6">
        <v>12329</v>
      </c>
      <c t="n" r="G23" s="6">
        <v>12329</v>
      </c>
    </row>
    <row r="24" spans="1:13">
      <c t="s" r="A24" s="4">
        <v>517</v>
      </c>
      <c t="n" r="C24" s="9">
        <v>0.73</v>
      </c>
      <c t="n" r="G24" s="9">
        <v>0.73</v>
      </c>
    </row>
    <row r="25" spans="1:13">
      <c t="s" r="A25" s="4">
        <v>503</v>
      </c>
      <c t="n" r="E25" s="7">
        <v>940</v>
      </c>
      <c t="n" r="F25" s="7">
        <v>1492</v>
      </c>
    </row>
    <row r="26" spans="1:13">
      <c t="s" r="A26" s="4">
        <v>237</v>
      </c>
      <c t="s" r="E26" s="4">
        <v>518</v>
      </c>
      <c t="s" r="F26" s="4">
        <v>519</v>
      </c>
    </row>
    <row r="27" spans="1:13">
      <c t="s" r="A27" s="4">
        <v>506</v>
      </c>
      <c t="s" r="E27" s="4">
        <v>508</v>
      </c>
      <c t="s" r="F27" s="4">
        <v>507</v>
      </c>
    </row>
    <row r="28" spans="1:13">
      <c t="s" r="A28" s="4">
        <v>509</v>
      </c>
      <c t="s" r="E28" s="4">
        <v>520</v>
      </c>
      <c t="s" r="F28" s="4">
        <v>521</v>
      </c>
    </row>
    <row r="29" spans="1:13">
      <c t="s" r="A29" s="4">
        <v>512</v>
      </c>
      <c t="s" r="E29" s="4">
        <v>449</v>
      </c>
      <c t="s" r="F29" s="4">
        <v>449</v>
      </c>
    </row>
    <row r="30" spans="1:13">
      <c t="s" r="A30" s="4">
        <v>298</v>
      </c>
    </row>
    <row r="31" spans="1:13">
      <c t="s" r="A31" s="4">
        <v>496</v>
      </c>
      <c t="n" r="E31" s="6">
        <v>23549510</v>
      </c>
      <c t="n" r="F31" s="6">
        <v>23549510</v>
      </c>
      <c t="n" r="I31" s="6">
        <v>23549510</v>
      </c>
      <c t="n" r="K31" s="6">
        <v>23549510</v>
      </c>
    </row>
    <row r="32" spans="1:13">
      <c t="s" r="A32" s="4">
        <v>517</v>
      </c>
      <c t="n" r="C32" s="7">
        <v>2</v>
      </c>
      <c t="n" r="G32" s="7">
        <v>2</v>
      </c>
    </row>
    <row r="33" spans="1:13">
      <c t="s" r="A33" s="4">
        <v>503</v>
      </c>
      <c t="n" r="F33" s="7">
        <v>2130822</v>
      </c>
      <c t="n" r="G33" s="7">
        <v>16261784</v>
      </c>
      <c t="n" r="K33" s="7">
        <v>901368</v>
      </c>
    </row>
    <row r="34" spans="1:13">
      <c t="s" r="A34" s="4">
        <v>237</v>
      </c>
      <c t="s" r="C34" s="4">
        <v>238</v>
      </c>
      <c t="s" r="F34" s="4">
        <v>239</v>
      </c>
      <c t="s" r="G34" s="4">
        <v>238</v>
      </c>
      <c t="s" r="K34" s="4">
        <v>240</v>
      </c>
    </row>
    <row r="35" spans="1:13">
      <c t="s" r="A35" s="4">
        <v>506</v>
      </c>
      <c t="s" r="F35" s="4">
        <v>522</v>
      </c>
      <c t="s" r="G35" s="4">
        <v>523</v>
      </c>
      <c t="s" r="K35" s="4">
        <v>508</v>
      </c>
    </row>
    <row r="36" spans="1:13">
      <c t="s" r="A36" s="4">
        <v>509</v>
      </c>
      <c t="s" r="F36" s="4">
        <v>524</v>
      </c>
      <c t="s" r="G36" s="4">
        <v>525</v>
      </c>
      <c t="s" r="K36" s="4">
        <v>526</v>
      </c>
    </row>
    <row r="37" spans="1:13">
      <c t="s" r="A37" s="4">
        <v>512</v>
      </c>
      <c t="s" r="F37" s="4">
        <v>449</v>
      </c>
      <c t="s" r="G37" s="4">
        <v>449</v>
      </c>
      <c t="s" r="K37" s="4">
        <v>449</v>
      </c>
    </row>
    <row r="38" spans="1:13">
      <c t="s" r="A38" s="4">
        <v>527</v>
      </c>
    </row>
    <row r="39" spans="1:13">
      <c t="s" r="A39" s="4">
        <v>402</v>
      </c>
      <c t="n" r="C39" s="6">
        <v>2000000</v>
      </c>
      <c t="n" r="G39" s="6">
        <v>2000000</v>
      </c>
    </row>
    <row r="40" spans="1:13">
      <c t="s" r="A40" s="4">
        <v>517</v>
      </c>
      <c t="n" r="C40" s="7">
        <v>1</v>
      </c>
      <c t="n" r="G40" s="7">
        <v>1</v>
      </c>
    </row>
    <row r="41" spans="1:13">
      <c t="s" r="A41" s="4">
        <v>528</v>
      </c>
    </row>
    <row r="42" spans="1:13">
      <c t="s" r="A42" s="4">
        <v>402</v>
      </c>
      <c t="n" r="C42" s="6">
        <v>21549510</v>
      </c>
      <c t="n" r="G42" s="6">
        <v>21549510</v>
      </c>
    </row>
    <row r="43" spans="1:13">
      <c t="s" r="A43" s="4">
        <v>517</v>
      </c>
      <c t="n" r="C43" s="7">
        <v>2</v>
      </c>
      <c t="n" r="G43" s="7">
        <v>2</v>
      </c>
    </row>
    <row r="44" spans="1:13">
      <c t="s" r="A44" s="4">
        <v>529</v>
      </c>
    </row>
    <row r="45" spans="1:13">
      <c t="s" r="A45" s="4">
        <v>370</v>
      </c>
      <c t="n" r="I45" s="7">
        <v>20633</v>
      </c>
      <c t="n" r="J45" s="7">
        <v>17200</v>
      </c>
      <c t="n" r="K45" s="7">
        <v>79551</v>
      </c>
      <c t="n" r="L45" s="7">
        <v>59025</v>
      </c>
    </row>
    <row r="46" spans="1:13">
      <c t="s" r="A46" s="4">
        <v>530</v>
      </c>
    </row>
    <row r="47" spans="1:13">
      <c t="s" r="A47" s="4">
        <v>402</v>
      </c>
      <c t="n" r="C47" s="6">
        <v>54245</v>
      </c>
      <c t="n" r="G47" s="6">
        <v>54245</v>
      </c>
      <c t="n" r="H47" s="6">
        <v>33944</v>
      </c>
    </row>
    <row r="48" spans="1:13">
      <c t="s" r="A48" s="4">
        <v>517</v>
      </c>
      <c t="n" r="C48" s="9">
        <v>0.73</v>
      </c>
      <c t="n" r="G48" s="9">
        <v>0.73</v>
      </c>
      <c t="n" r="H48" s="9">
        <v>1.16</v>
      </c>
    </row>
    <row r="49" spans="1:13">
      <c t="s" r="A49" s="4">
        <v>237</v>
      </c>
      <c t="s" r="H49" s="4">
        <v>531</v>
      </c>
    </row>
    <row r="50" spans="1:13">
      <c t="s" r="A50" s="4">
        <v>532</v>
      </c>
    </row>
    <row r="51" spans="1:13">
      <c t="s" r="A51" s="4">
        <v>402</v>
      </c>
      <c t="n" r="C51" s="6">
        <v>66574</v>
      </c>
      <c t="n" r="G51" s="6">
        <v>66574</v>
      </c>
      <c t="n" r="H51" s="6">
        <v>41659</v>
      </c>
    </row>
    <row r="52" spans="1:13">
      <c t="s" r="A52" s="4">
        <v>533</v>
      </c>
    </row>
    <row r="53" spans="1:13">
      <c t="s" r="A53" s="4">
        <v>402</v>
      </c>
      <c t="n" r="D53" s="6">
        <v>7715</v>
      </c>
    </row>
    <row r="54" spans="1:13">
      <c t="s" r="A54" s="4">
        <v>517</v>
      </c>
      <c t="n" r="D54" s="9">
        <v>1.16</v>
      </c>
    </row>
    <row r="55" spans="1:13">
      <c t="s" r="A55" s="4">
        <v>237</v>
      </c>
      <c t="s" r="D55" s="4">
        <v>531</v>
      </c>
    </row>
    <row r="56" spans="1:13">
      <c t="s" r="A56" s="4">
        <v>369</v>
      </c>
    </row>
    <row r="57" spans="1:13">
      <c t="s" r="A57" s="4">
        <v>534</v>
      </c>
      <c t="n" r="C57" s="6">
        <v>8100000</v>
      </c>
      <c t="n" r="G57" s="6">
        <v>8100000</v>
      </c>
    </row>
    <row r="58" spans="1:13">
      <c t="s" r="A58" s="4">
        <v>499</v>
      </c>
      <c t="n" r="E58" s="6">
        <v>187481</v>
      </c>
      <c t="n" r="I58" s="6">
        <v>187481</v>
      </c>
      <c t="n" r="K58" s="6">
        <v>187481</v>
      </c>
    </row>
    <row r="59" spans="1:13">
      <c t="s" r="A59" s="4">
        <v>535</v>
      </c>
      <c t="n" r="E59" s="9">
        <v>0.16</v>
      </c>
      <c t="n" r="I59" s="9">
        <v>0.16</v>
      </c>
      <c t="n" r="K59" s="9">
        <v>0.16</v>
      </c>
    </row>
    <row r="60" spans="1:13">
      <c t="s" r="A60" s="4">
        <v>370</v>
      </c>
      <c t="n" r="I60" s="7">
        <v>260343</v>
      </c>
      <c t="n" r="J60" s="7">
        <v>167575</v>
      </c>
      <c t="n" r="K60" s="7">
        <v>803747</v>
      </c>
      <c t="n" r="L60" s="7">
        <v>418641</v>
      </c>
    </row>
    <row r="61" spans="1:13">
      <c t="s" r="A61" s="4">
        <v>536</v>
      </c>
      <c t="n" r="E61" s="7">
        <v>272771</v>
      </c>
      <c t="n" r="I61" s="6">
        <v>272771</v>
      </c>
      <c t="n" r="K61" s="7">
        <v>272771</v>
      </c>
    </row>
    <row r="62" spans="1:13">
      <c t="s" r="A62" s="4">
        <v>285</v>
      </c>
      <c t="s" r="K62" s="4">
        <v>286</v>
      </c>
    </row>
    <row r="63" spans="1:13">
      <c t="s" r="A63" s="4">
        <v>537</v>
      </c>
      <c t="n" r="E63" s="7">
        <v>4712</v>
      </c>
      <c t="n" r="I63" s="6">
        <v>4712</v>
      </c>
      <c t="n" r="K63" s="7">
        <v>4712</v>
      </c>
    </row>
    <row r="64" spans="1:13">
      <c t="s" r="A64" s="4">
        <v>538</v>
      </c>
    </row>
    <row r="65" spans="1:13">
      <c t="s" r="A65" s="4">
        <v>370</v>
      </c>
      <c t="n" r="I65" s="7">
        <v>15580</v>
      </c>
    </row>
    <row r="66" spans="1:13">
      <c t="s" r="A66" s="4">
        <v>539</v>
      </c>
    </row>
    <row r="67" spans="1:13">
      <c t="s" r="A67" s="4">
        <v>499</v>
      </c>
      <c t="n" r="E67" s="6">
        <v>850000</v>
      </c>
      <c t="n" r="I67" s="6">
        <v>850000</v>
      </c>
      <c t="n" r="K67" s="6">
        <v>850000</v>
      </c>
    </row>
    <row r="68" spans="1:13">
      <c t="s" r="A68" s="4">
        <v>540</v>
      </c>
      <c t="s" r="I68" s="4">
        <v>541</v>
      </c>
    </row>
    <row r="69" spans="1:13">
      <c t="s" r="A69" s="4">
        <v>497</v>
      </c>
      <c t="n" r="B69" s="6">
        <v>850000</v>
      </c>
    </row>
    <row r="70" spans="1:13">
      <c t="s" r="A70" s="4">
        <v>542</v>
      </c>
    </row>
    <row r="71" spans="1:13">
      <c t="s" r="A71" s="4">
        <v>370</v>
      </c>
      <c t="n" r="I71" s="7">
        <v>83361</v>
      </c>
    </row>
    <row r="72" spans="1:13">
      <c t="s" r="A72" s="4">
        <v>500</v>
      </c>
      <c t="n" r="B72" s="6">
        <v>703326</v>
      </c>
    </row>
    <row r="73" spans="1:13">
      <c t="s" r="A73" s="4">
        <v>543</v>
      </c>
    </row>
    <row r="74" spans="1:13">
      <c t="s" r="A74" s="4">
        <v>544</v>
      </c>
      <c t="s" r="M74" s="4">
        <v>449</v>
      </c>
    </row>
    <row r="75" spans="1:13">
      <c t="s" r="A75" s="4">
        <v>545</v>
      </c>
    </row>
    <row r="76" spans="1:13">
      <c t="s" r="A76" s="4">
        <v>544</v>
      </c>
      <c t="s" r="M76" s="4">
        <v>546</v>
      </c>
    </row>
    <row r="77" spans="1:13">
      <c t="s" r="A77" s="4">
        <v>547</v>
      </c>
    </row>
    <row r="78" spans="1:13">
      <c t="s" r="A78" s="4">
        <v>499</v>
      </c>
      <c t="n" r="C78" s="6">
        <v>1045419</v>
      </c>
      <c t="n" r="G78" s="6">
        <v>1045419</v>
      </c>
    </row>
    <row r="79" spans="1:13">
      <c t="s" r="A79" s="4">
        <v>548</v>
      </c>
    </row>
    <row r="80" spans="1:13">
      <c t="s" r="A80" s="4">
        <v>499</v>
      </c>
      <c t="n" r="C80" s="6">
        <v>948567</v>
      </c>
      <c t="n" r="G80" s="6">
        <v>948567</v>
      </c>
    </row>
    <row r="81" spans="1:13">
      <c t="s" r="A81" s="4">
        <v>549</v>
      </c>
    </row>
    <row r="82" spans="1:13">
      <c t="s" r="A82" s="4">
        <v>497</v>
      </c>
      <c t="n" r="B82" s="6">
        <v>17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50</v>
      </c>
      <c t="s" r="B1" s="2">
        <v>72</v>
      </c>
      <c t="s" r="D1" s="2">
        <v>1</v>
      </c>
      <c t="s" r="F1" s="2">
        <v>551</v>
      </c>
    </row>
    <row r="2" spans="1:6">
      <c t="s" r="B2" s="2">
        <v>2</v>
      </c>
      <c t="s" r="C2" s="2">
        <v>73</v>
      </c>
      <c t="s" r="D2" s="2">
        <v>2</v>
      </c>
      <c t="s" r="E2" s="2">
        <v>73</v>
      </c>
      <c t="s" r="F2" s="2">
        <v>30</v>
      </c>
    </row>
    <row r="3" spans="1:6">
      <c t="s" r="A3" s="3">
        <v>552</v>
      </c>
    </row>
    <row r="4" spans="1:6">
      <c t="s" r="A4" s="4">
        <v>33</v>
      </c>
      <c t="n" r="B4" s="7">
        <v>265537</v>
      </c>
      <c t="n" r="D4" s="7">
        <v>265537</v>
      </c>
      <c t="n" r="F4" s="7">
        <v>306012</v>
      </c>
    </row>
    <row r="5" spans="1:6">
      <c t="s" r="A5" s="4">
        <v>553</v>
      </c>
    </row>
    <row r="6" spans="1:6">
      <c t="s" r="A6" s="3">
        <v>552</v>
      </c>
    </row>
    <row r="7" spans="1:6">
      <c t="s" r="A7" s="4">
        <v>554</v>
      </c>
      <c t="s" r="B7" s="4">
        <v>555</v>
      </c>
      <c t="s" r="C7" s="4">
        <v>556</v>
      </c>
      <c t="s" r="D7" s="4">
        <v>557</v>
      </c>
      <c t="s" r="E7" s="4">
        <v>558</v>
      </c>
    </row>
    <row r="8" spans="1:6">
      <c t="s" r="A8" s="4">
        <v>559</v>
      </c>
      <c t="n" r="B8" s="7">
        <v>226115</v>
      </c>
      <c t="n" r="C8" s="7">
        <v>395448</v>
      </c>
      <c t="n" r="D8" s="7">
        <v>1000000</v>
      </c>
      <c t="n" r="E8" s="7">
        <v>894132</v>
      </c>
    </row>
    <row r="9" spans="1:6">
      <c t="s" r="A9" s="4">
        <v>560</v>
      </c>
    </row>
    <row r="10" spans="1:6">
      <c t="s" r="A10" s="3">
        <v>552</v>
      </c>
    </row>
    <row r="11" spans="1:6">
      <c t="s" r="A11" s="4">
        <v>554</v>
      </c>
      <c t="s" r="B11" s="4">
        <v>561</v>
      </c>
      <c t="s" r="C11" s="4">
        <v>562</v>
      </c>
      <c t="s" r="D11" s="4">
        <v>563</v>
      </c>
      <c t="s" r="E11" s="4">
        <v>564</v>
      </c>
    </row>
    <row r="12" spans="1:6">
      <c t="s" r="A12" s="4">
        <v>559</v>
      </c>
      <c t="n" r="B12" s="7">
        <v>94696</v>
      </c>
      <c t="n" r="C12" s="7">
        <v>88377</v>
      </c>
      <c t="n" r="D12" s="7">
        <v>878599</v>
      </c>
      <c t="n" r="E12" s="7">
        <v>245728</v>
      </c>
    </row>
    <row r="13" spans="1:6">
      <c t="s" r="A13" s="4">
        <v>565</v>
      </c>
    </row>
    <row r="14" spans="1:6">
      <c t="s" r="A14" s="3">
        <v>552</v>
      </c>
    </row>
    <row r="15" spans="1:6">
      <c t="s" r="A15" s="4">
        <v>554</v>
      </c>
      <c t="s" r="D15" s="4">
        <v>566</v>
      </c>
    </row>
    <row r="16" spans="1:6">
      <c t="s" r="A16" s="4">
        <v>559</v>
      </c>
      <c t="n" r="D16" s="7">
        <v>375641</v>
      </c>
    </row>
    <row r="17" spans="1:6">
      <c t="s" r="A17" s="4">
        <v>567</v>
      </c>
    </row>
    <row r="18" spans="1:6">
      <c t="s" r="A18" s="3">
        <v>552</v>
      </c>
    </row>
    <row r="19" spans="1:6">
      <c t="s" r="A19" s="4">
        <v>554</v>
      </c>
      <c t="s" r="D19" s="4">
        <v>568</v>
      </c>
      <c t="s" r="F19" s="4">
        <v>569</v>
      </c>
    </row>
    <row r="20" spans="1:6">
      <c t="s" r="A20" s="4">
        <v>570</v>
      </c>
    </row>
    <row r="21" spans="1:6">
      <c t="s" r="A21" s="3">
        <v>552</v>
      </c>
    </row>
    <row r="22" spans="1:6">
      <c t="s" r="A22" s="4">
        <v>554</v>
      </c>
      <c t="s" r="D22" s="4">
        <v>571</v>
      </c>
      <c t="s" r="F22" s="4">
        <v>5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3</v>
      </c>
    </row>
    <row r="3" spans="1:3">
      <c t="s" r="A3" s="3">
        <v>99</v>
      </c>
    </row>
    <row r="4" spans="1:3">
      <c t="s" r="A4" s="4">
        <v>89</v>
      </c>
      <c t="n" r="B4" s="7">
        <v>-4163459</v>
      </c>
      <c t="n" r="C4" s="7">
        <v>2881059</v>
      </c>
    </row>
    <row r="5" spans="1:3">
      <c t="s" r="A5" s="3">
        <v>100</v>
      </c>
    </row>
    <row r="6" spans="1:3">
      <c t="s" r="A6" s="4">
        <v>101</v>
      </c>
      <c t="n" r="B6" s="6">
        <v>480301</v>
      </c>
      <c t="n" r="C6" s="6">
        <v>425788</v>
      </c>
    </row>
    <row r="7" spans="1:3">
      <c t="s" r="A7" s="4">
        <v>102</v>
      </c>
      <c t="s" r="B7" s="4">
        <v>47</v>
      </c>
      <c t="n" r="C7" s="6">
        <v>22962</v>
      </c>
    </row>
    <row r="8" spans="1:3">
      <c t="s" r="A8" s="4">
        <v>103</v>
      </c>
      <c t="n" r="B8" s="6">
        <v>883298</v>
      </c>
      <c t="n" r="C8" s="6">
        <v>477666</v>
      </c>
    </row>
    <row r="9" spans="1:3">
      <c t="s" r="A9" s="4">
        <v>85</v>
      </c>
      <c t="n" r="B9" s="6">
        <v>-1232425</v>
      </c>
      <c t="n" r="C9" s="6">
        <v>-10833156</v>
      </c>
    </row>
    <row r="10" spans="1:3">
      <c t="s" r="A10" s="4">
        <v>104</v>
      </c>
      <c t="s" r="B10" s="4">
        <v>47</v>
      </c>
      <c t="n" r="C10" s="6">
        <v>19097</v>
      </c>
    </row>
    <row r="11" spans="1:3">
      <c t="s" r="A11" s="4">
        <v>105</v>
      </c>
      <c t="n" r="B11" s="6">
        <v>84642</v>
      </c>
      <c t="s" r="C11" s="4">
        <v>47</v>
      </c>
    </row>
    <row r="12" spans="1:3">
      <c t="s" r="A12" s="3">
        <v>106</v>
      </c>
    </row>
    <row r="13" spans="1:3">
      <c t="s" r="A13" s="4">
        <v>33</v>
      </c>
      <c t="n" r="B13" s="6">
        <v>40475</v>
      </c>
      <c t="n" r="C13" s="6">
        <v>-101939</v>
      </c>
    </row>
    <row r="14" spans="1:3">
      <c t="s" r="A14" s="4">
        <v>107</v>
      </c>
      <c t="n" r="B14" s="6">
        <v>70109</v>
      </c>
      <c t="n" r="C14" s="6">
        <v>-145456</v>
      </c>
    </row>
    <row r="15" spans="1:3">
      <c t="s" r="A15" s="4">
        <v>42</v>
      </c>
      <c t="n" r="B15" s="6">
        <v>92998</v>
      </c>
      <c t="n" r="C15" s="6">
        <v>423364</v>
      </c>
    </row>
    <row r="16" spans="1:3">
      <c t="s" r="A16" s="4">
        <v>108</v>
      </c>
      <c t="n" r="B16" s="6">
        <v>-228935</v>
      </c>
      <c t="n" r="C16" s="6">
        <v>454843</v>
      </c>
    </row>
    <row r="17" spans="1:3">
      <c t="s" r="A17" s="4">
        <v>50</v>
      </c>
      <c t="n" r="B17" s="6">
        <v>20599</v>
      </c>
      <c t="n" r="C17" s="6">
        <v>-6623</v>
      </c>
    </row>
    <row r="18" spans="1:3">
      <c t="s" r="A18" s="4">
        <v>44</v>
      </c>
      <c t="n" r="B18" s="6">
        <v>-101530</v>
      </c>
      <c t="n" r="C18" s="6">
        <v>-62036</v>
      </c>
    </row>
    <row r="19" spans="1:3">
      <c t="s" r="A19" s="4">
        <v>109</v>
      </c>
      <c t="n" r="B19" s="6">
        <v>-4053927</v>
      </c>
      <c t="n" r="C19" s="6">
        <v>-6444431</v>
      </c>
    </row>
    <row r="20" spans="1:3">
      <c t="s" r="A20" s="3">
        <v>110</v>
      </c>
    </row>
    <row r="21" spans="1:3">
      <c t="s" r="A21" s="4">
        <v>111</v>
      </c>
      <c t="s" r="B21" s="4">
        <v>47</v>
      </c>
      <c t="n" r="C21" s="6">
        <v>-1133299</v>
      </c>
    </row>
    <row r="22" spans="1:3">
      <c t="s" r="A22" s="4">
        <v>112</v>
      </c>
      <c t="s" r="B22" s="4">
        <v>47</v>
      </c>
      <c t="n" r="C22" s="6">
        <v>3000799</v>
      </c>
    </row>
    <row r="23" spans="1:3">
      <c t="s" r="A23" s="4">
        <v>113</v>
      </c>
      <c t="s" r="B23" s="4">
        <v>47</v>
      </c>
      <c t="n" r="C23" s="6">
        <v>27630</v>
      </c>
    </row>
    <row r="24" spans="1:3">
      <c t="s" r="A24" s="4">
        <v>114</v>
      </c>
      <c t="s" r="B24" s="4">
        <v>47</v>
      </c>
      <c t="n" r="C24" s="6">
        <v>1895130</v>
      </c>
    </row>
    <row r="25" spans="1:3">
      <c t="s" r="A25" s="3">
        <v>115</v>
      </c>
    </row>
    <row r="26" spans="1:3">
      <c t="s" r="A26" s="4">
        <v>116</v>
      </c>
      <c t="n" r="B26" s="6">
        <v>2530407</v>
      </c>
      <c t="s" r="C26" s="4">
        <v>47</v>
      </c>
    </row>
    <row r="27" spans="1:3">
      <c t="s" r="A27" s="4">
        <v>117</v>
      </c>
      <c t="s" r="B27" s="4">
        <v>47</v>
      </c>
      <c t="n" r="C27" s="6">
        <v>29675</v>
      </c>
    </row>
    <row r="28" spans="1:3">
      <c t="s" r="A28" s="4">
        <v>118</v>
      </c>
      <c t="n" r="B28" s="6">
        <v>-179328</v>
      </c>
      <c t="s" r="C28" s="4">
        <v>47</v>
      </c>
    </row>
    <row r="29" spans="1:3">
      <c t="s" r="A29" s="4">
        <v>119</v>
      </c>
      <c t="n" r="B29" s="6">
        <v>2351079</v>
      </c>
      <c t="n" r="C29" s="6">
        <v>29675</v>
      </c>
    </row>
    <row r="30" spans="1:3">
      <c t="s" r="A30" s="4">
        <v>120</v>
      </c>
      <c t="n" r="B30" s="6">
        <v>-1702848</v>
      </c>
      <c t="n" r="C30" s="6">
        <v>-4519626</v>
      </c>
    </row>
    <row r="31" spans="1:3">
      <c t="s" r="A31" s="4">
        <v>121</v>
      </c>
      <c t="n" r="B31" s="6">
        <v>3596262</v>
      </c>
      <c t="n" r="C31" s="6">
        <v>10460117</v>
      </c>
    </row>
    <row r="32" spans="1:3">
      <c t="s" r="A32" s="4">
        <v>122</v>
      </c>
      <c t="n" r="B32" s="6">
        <v>1893414</v>
      </c>
      <c t="n" r="C32" s="6">
        <v>5940491</v>
      </c>
    </row>
    <row r="33" spans="1:3">
      <c t="s" r="A33" s="3">
        <v>123</v>
      </c>
    </row>
    <row r="34" spans="1:3">
      <c t="s" r="A34" s="4">
        <v>124</v>
      </c>
      <c t="n" r="B34" s="7">
        <v>78381</v>
      </c>
      <c t="s" r="C34" s="4">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73</v>
      </c>
      <c t="s" r="B1" s="2">
        <v>574</v>
      </c>
      <c t="s" r="C1" s="2">
        <v>2</v>
      </c>
      <c t="s" r="D1" s="2">
        <v>30</v>
      </c>
      <c t="s" r="E1" s="2">
        <v>229</v>
      </c>
    </row>
    <row r="2" spans="1:5">
      <c t="s" r="A2" s="3">
        <v>575</v>
      </c>
    </row>
    <row r="3" spans="1:5">
      <c t="s" r="A3" s="4">
        <v>576</v>
      </c>
      <c t="n" r="C3" s="6">
        <v>24803409</v>
      </c>
    </row>
    <row r="4" spans="1:5">
      <c t="s" r="A4" s="4">
        <v>502</v>
      </c>
    </row>
    <row r="5" spans="1:5">
      <c t="s" r="A5" s="3">
        <v>575</v>
      </c>
    </row>
    <row r="6" spans="1:5">
      <c t="s" r="A6" s="4">
        <v>576</v>
      </c>
      <c t="n" r="C6" s="6">
        <v>1187325</v>
      </c>
    </row>
    <row r="7" spans="1:5">
      <c t="s" r="A7" s="4">
        <v>235</v>
      </c>
    </row>
    <row r="8" spans="1:5">
      <c t="s" r="A8" s="3">
        <v>575</v>
      </c>
    </row>
    <row r="9" spans="1:5">
      <c t="s" r="A9" s="4">
        <v>576</v>
      </c>
      <c t="n" r="C9" s="6">
        <v>23549510</v>
      </c>
      <c t="n" r="D9" s="6">
        <v>23549510</v>
      </c>
    </row>
    <row r="10" spans="1:5">
      <c t="s" r="A10" s="4">
        <v>517</v>
      </c>
      <c t="n" r="E10" s="7">
        <v>2</v>
      </c>
    </row>
    <row r="11" spans="1:5">
      <c t="s" r="A11" s="4">
        <v>577</v>
      </c>
    </row>
    <row r="12" spans="1:5">
      <c t="s" r="A12" s="3">
        <v>575</v>
      </c>
    </row>
    <row r="13" spans="1:5">
      <c t="s" r="A13" s="4">
        <v>576</v>
      </c>
      <c t="n" r="B13" s="6">
        <v>21549510</v>
      </c>
    </row>
    <row r="14" spans="1:5">
      <c t="s" r="A14" s="4">
        <v>517</v>
      </c>
      <c t="n" r="B14" s="7">
        <v>2</v>
      </c>
    </row>
    <row r="15" spans="1:5">
      <c t="s" r="A15" s="4">
        <v>578</v>
      </c>
      <c t="n" r="B15" s="6">
        <v>1</v>
      </c>
    </row>
    <row r="16" spans="1:5">
      <c t="s" r="A16" s="4">
        <v>579</v>
      </c>
    </row>
    <row r="17" spans="1:5">
      <c t="s" r="A17" s="3">
        <v>575</v>
      </c>
    </row>
    <row r="18" spans="1:5">
      <c t="s" r="A18" s="4">
        <v>517</v>
      </c>
      <c t="n" r="B18" s="9">
        <v>0.5</v>
      </c>
    </row>
    <row r="19" spans="1:5">
      <c t="s" r="A19" s="4">
        <v>578</v>
      </c>
      <c t="n" r="B19" s="6">
        <v>4</v>
      </c>
    </row>
    <row r="20" spans="1:5">
      <c t="s" r="A20" s="4">
        <v>580</v>
      </c>
      <c t="s" r="B20" s="4">
        <v>581</v>
      </c>
    </row>
    <row r="21" spans="1:5">
      <c t="s" r="A21" s="4">
        <v>582</v>
      </c>
      <c t="s" r="B21" s="4">
        <v>583</v>
      </c>
    </row>
    <row r="22" spans="1:5">
      <c t="s" r="A22" s="4">
        <v>584</v>
      </c>
      <c t="s" r="B22" s="4">
        <v>5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6</v>
      </c>
    </row>
    <row r="4" spans="1:2">
      <c t="s" r="A4" s="4">
        <v>128</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NATURE OF BUSINESS</vt:lpstr>
      <vt:lpstr>GOING CONCERN AND LIQUIDITY</vt:lpstr>
      <vt:lpstr>SUMMARY OF SIGNIFICANT ACCOUNTI</vt:lpstr>
      <vt:lpstr>PROPERTY AND EQUIPMENT, NET</vt:lpstr>
      <vt:lpstr>RESTRICTED CASH</vt:lpstr>
      <vt:lpstr>ACCRUED EXPENSES</vt:lpstr>
      <vt:lpstr>DEBT</vt:lpstr>
      <vt:lpstr>COMMITMENTS</vt:lpstr>
      <vt:lpstr>LICENSE AGREEMENT AND RELATED-P</vt:lpstr>
      <vt:lpstr>EQUITY</vt:lpstr>
      <vt:lpstr>STOCK OPTIONS, RESTRICTED STOCK</vt:lpstr>
      <vt:lpstr>CONCENTRATIONS</vt:lpstr>
      <vt:lpstr>SUBSEQUENT EVENTS</vt:lpstr>
      <vt:lpstr>SUMMARY OF SIGNIFICANT ACCOUN19</vt:lpstr>
      <vt:lpstr>SUMMARY OF SIGNIFICANT ACCOUN20</vt:lpstr>
      <vt:lpstr>PROPERTY AND EQUIPMENT, NET (Ta</vt:lpstr>
      <vt:lpstr>ACCRUED EXPENSES (Tables)</vt:lpstr>
      <vt:lpstr>DEBT (Tables)</vt:lpstr>
      <vt:lpstr>COMMITMENTS (Tables)</vt:lpstr>
      <vt:lpstr>STOCK OPTIONS, RESTRICTED STO25</vt:lpstr>
      <vt:lpstr>NATURE OF BUSINESS (Details Nar</vt:lpstr>
      <vt:lpstr>GOING CONCERN AND LIQUIDITY (De</vt:lpstr>
      <vt:lpstr>SUMMARY OF SIGNIFICANT ACCOUN28</vt:lpstr>
      <vt:lpstr>SUMMARY OF SIGNIFICANT ACCOUN29</vt:lpstr>
      <vt:lpstr>SUMMARY OF SIGNIFICANT ACCOUN30</vt:lpstr>
      <vt:lpstr>SUMMARY OF SIGNIFICANT ACCOUN31</vt:lpstr>
      <vt:lpstr>PROPERTY AND EQUIPMENT, NET (De</vt:lpstr>
      <vt:lpstr>PROPERTY AND EQUIPMENT, NET (33</vt:lpstr>
      <vt:lpstr>RESTRICTED CASH (Details Narrat</vt:lpstr>
      <vt:lpstr>ACCRUED EXPENSES (Details)</vt:lpstr>
      <vt:lpstr>DEBT (Details)</vt:lpstr>
      <vt:lpstr>DEBT (Details 1)</vt:lpstr>
      <vt:lpstr>DEBT (Details Narrative)</vt:lpstr>
      <vt:lpstr>DEBT (Details Narrative 1)</vt:lpstr>
      <vt:lpstr>COMMITMENTS (Details)</vt:lpstr>
      <vt:lpstr>COMMITMENTS (Details Narrative)</vt:lpstr>
      <vt:lpstr>EQUITY (Details Narrative)</vt:lpstr>
      <vt:lpstr>EQUITY (Details Narrative 1)</vt:lpstr>
      <vt:lpstr>LICENSE AGREEMENT AND RELATED44</vt:lpstr>
      <vt:lpstr>STOCK OPTIONS, RESTRICTED STO45</vt:lpstr>
      <vt:lpstr>STOCK OPTIONS, RESTRICTED STO46</vt:lpstr>
      <vt:lpstr>STOCK OPTIONS, RESTRICTED STO47</vt:lpstr>
      <vt:lpstr>STOCK OPTIONS, RESTRICTED STO48</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5:25Z</dcterms:created>
  <dcterms:modified xmlns:dcterms="http://purl.org/dc/terms/" xmlns:xsi="http://www.w3.org/2001/XMLSchema-instance" xsi:type="dcterms:W3CDTF">2016-11-10T16:15:25Z</dcterms:modified>
  <dc:title xmlns:dc="http://purl.org/dc/elements/1.1/">Untitled</dc:title>
  <dc:description xmlns:dc="http://purl.org/dc/elements/1.1/"/>
  <dc:subject xmlns:dc="http://purl.org/dc/elements/1.1/"/>
  <cp:keywords/>
  <cp:category/>
</cp:coreProperties>
</file>